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tock Issue" sheetId="9" state="visible" r:id="rId9"/>
    <sheet xmlns:r="http://schemas.openxmlformats.org/officeDocument/2006/relationships" name="Income Taxes" sheetId="10" state="visible" r:id="rId10"/>
    <sheet xmlns:r="http://schemas.openxmlformats.org/officeDocument/2006/relationships" name="Rates and Regulatory Matters" sheetId="11" state="visible" r:id="rId11"/>
    <sheet xmlns:r="http://schemas.openxmlformats.org/officeDocument/2006/relationships" name="Other Investments" sheetId="12" state="visible" r:id="rId12"/>
    <sheet xmlns:r="http://schemas.openxmlformats.org/officeDocument/2006/relationships" name="Derivatives and Hedging" sheetId="13" state="visible" r:id="rId13"/>
    <sheet xmlns:r="http://schemas.openxmlformats.org/officeDocument/2006/relationships" name="Long-Term Debt" sheetId="14" state="visible" r:id="rId14"/>
    <sheet xmlns:r="http://schemas.openxmlformats.org/officeDocument/2006/relationships" name="Other Comprehensive Income"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Other Investments (Tables)" sheetId="22" state="visible" r:id="rId22"/>
    <sheet xmlns:r="http://schemas.openxmlformats.org/officeDocument/2006/relationships" name="Derivatives and Hedging (Tables" sheetId="23" state="visible" r:id="rId23"/>
    <sheet xmlns:r="http://schemas.openxmlformats.org/officeDocument/2006/relationships" name="Long-Term Debt (Tables)" sheetId="24" state="visible" r:id="rId24"/>
    <sheet xmlns:r="http://schemas.openxmlformats.org/officeDocument/2006/relationships" name="Other Comprehensive Income (Tab" sheetId="25" state="visible" r:id="rId25"/>
    <sheet xmlns:r="http://schemas.openxmlformats.org/officeDocument/2006/relationships" name="Earnings Per Share (Tables)" sheetId="26" state="visible" r:id="rId26"/>
    <sheet xmlns:r="http://schemas.openxmlformats.org/officeDocument/2006/relationships" name="Employee Benefit Plans (Tables)" sheetId="27" state="visible" r:id="rId27"/>
    <sheet xmlns:r="http://schemas.openxmlformats.org/officeDocument/2006/relationships" name="Fair Value Measurements (Tables" sheetId="28" state="visible" r:id="rId28"/>
    <sheet xmlns:r="http://schemas.openxmlformats.org/officeDocument/2006/relationships" name="Stock Issue (Details)" sheetId="29" state="visible" r:id="rId29"/>
    <sheet xmlns:r="http://schemas.openxmlformats.org/officeDocument/2006/relationships" name="Income Taxes (Details)" sheetId="30" state="visible" r:id="rId30"/>
    <sheet xmlns:r="http://schemas.openxmlformats.org/officeDocument/2006/relationships" name="Rates and Regulatory Matters Ra" sheetId="31" state="visible" r:id="rId31"/>
    <sheet xmlns:r="http://schemas.openxmlformats.org/officeDocument/2006/relationships" name="Other Investments (Narrative) (" sheetId="32" state="visible" r:id="rId32"/>
    <sheet xmlns:r="http://schemas.openxmlformats.org/officeDocument/2006/relationships" name="Other Investments (Schedule of " sheetId="33" state="visible" r:id="rId33"/>
    <sheet xmlns:r="http://schemas.openxmlformats.org/officeDocument/2006/relationships" name="Derivatives and Hedging (Narrat" sheetId="34" state="visible" r:id="rId34"/>
    <sheet xmlns:r="http://schemas.openxmlformats.org/officeDocument/2006/relationships" name="Derivatives and Hedging (Schedu" sheetId="35" state="visible" r:id="rId35"/>
    <sheet xmlns:r="http://schemas.openxmlformats.org/officeDocument/2006/relationships" name="Long-Term Debt (Narrative) (Det" sheetId="36" state="visible" r:id="rId36"/>
    <sheet xmlns:r="http://schemas.openxmlformats.org/officeDocument/2006/relationships" name="Long-Term Debt (Schedule of Lon" sheetId="37" state="visible" r:id="rId37"/>
    <sheet xmlns:r="http://schemas.openxmlformats.org/officeDocument/2006/relationships" name="Other Comprehensive Income (Sch" sheetId="38" state="visible" r:id="rId38"/>
    <sheet xmlns:r="http://schemas.openxmlformats.org/officeDocument/2006/relationships" name="Other Comprehensive Income (Rec" sheetId="39" state="visible" r:id="rId39"/>
    <sheet xmlns:r="http://schemas.openxmlformats.org/officeDocument/2006/relationships" name="Commitments and Contingencies (" sheetId="40" state="visible" r:id="rId40"/>
    <sheet xmlns:r="http://schemas.openxmlformats.org/officeDocument/2006/relationships" name="Earnings Per Share (Details)" sheetId="41" state="visible" r:id="rId41"/>
    <sheet xmlns:r="http://schemas.openxmlformats.org/officeDocument/2006/relationships" name="Employee Benefit Plans (Schedul" sheetId="42" state="visible" r:id="rId42"/>
    <sheet xmlns:r="http://schemas.openxmlformats.org/officeDocument/2006/relationships" name="Employee Benefit Plans (Sched43" sheetId="43" state="visible" r:id="rId43"/>
    <sheet xmlns:r="http://schemas.openxmlformats.org/officeDocument/2006/relationships" name="Fair Value Measurements (Schedu" sheetId="44" state="visible" r:id="rId44"/>
    <sheet xmlns:r="http://schemas.openxmlformats.org/officeDocument/2006/relationships" name="Fair Value Measurements (Summar" sheetId="45" state="visible" r:id="rId45"/>
  </sheets>
  <definedNames/>
  <calcPr calcId="124519" fullCalcOnLoad="1"/>
</workbook>
</file>

<file path=xl/sharedStrings.xml><?xml version="1.0" encoding="utf-8"?>
<sst xmlns="http://schemas.openxmlformats.org/spreadsheetml/2006/main" uniqueCount="375">
  <si>
    <t>Document and Entity Information - shares</t>
  </si>
  <si>
    <t>6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2</t>
  </si>
  <si>
    <t>Entity Registrant Name</t>
  </si>
  <si>
    <t>RGC RESOURCES INC</t>
  </si>
  <si>
    <t>Entity Central Index Key</t>
  </si>
  <si>
    <t>Current Fiscal Year End Date</t>
  </si>
  <si>
    <t>--09-30</t>
  </si>
  <si>
    <t>Entity Filer Category</t>
  </si>
  <si>
    <t>Accelerated Filer</t>
  </si>
  <si>
    <t>Entity Common Stock, Shares Outstanding</t>
  </si>
  <si>
    <t>Condensed Consolidated Balance Sheets - USD ($)</t>
  </si>
  <si>
    <t>Sep. 30, 2017</t>
  </si>
  <si>
    <t>CURRENT ASSETS:</t>
  </si>
  <si>
    <t>Cash and cash equivalents</t>
  </si>
  <si>
    <t>Accounts receivable (less allowance for uncollectibles of $339,186 and $99,456, respectively)</t>
  </si>
  <si>
    <t>Materials and supplies</t>
  </si>
  <si>
    <t>Gas in storage</t>
  </si>
  <si>
    <t>Prepaid income taxes</t>
  </si>
  <si>
    <t>Interest rate swap</t>
  </si>
  <si>
    <t>Other</t>
  </si>
  <si>
    <t>Total current assets</t>
  </si>
  <si>
    <t>UTILITY PROPERTY:</t>
  </si>
  <si>
    <t>In service</t>
  </si>
  <si>
    <t>Accumulated depreciation and amortization</t>
  </si>
  <si>
    <t>In service, net</t>
  </si>
  <si>
    <t>Construction work in progress</t>
  </si>
  <si>
    <t>Utility plant, net</t>
  </si>
  <si>
    <t>OTHER ASSETS:</t>
  </si>
  <si>
    <t>Regulatory assets</t>
  </si>
  <si>
    <t>Investment in unconsolidated affiliate</t>
  </si>
  <si>
    <t>Total other assets</t>
  </si>
  <si>
    <t>TOTAL ASSETS</t>
  </si>
  <si>
    <t>CURRENT LIABILITIES:</t>
  </si>
  <si>
    <t>Dividends payable</t>
  </si>
  <si>
    <t>Accounts payable</t>
  </si>
  <si>
    <t>Capital contributions payable</t>
  </si>
  <si>
    <t>Customer credit balances</t>
  </si>
  <si>
    <t>Income taxes payable</t>
  </si>
  <si>
    <t>Customer deposits</t>
  </si>
  <si>
    <t>Accrued expenses</t>
  </si>
  <si>
    <t>Over-recovery of gas costs</t>
  </si>
  <si>
    <t>Rate refund</t>
  </si>
  <si>
    <t>Total current liabilities</t>
  </si>
  <si>
    <t>LONG-TERM DEBT:</t>
  </si>
  <si>
    <t>Notes payable</t>
  </si>
  <si>
    <t>Line-of-credit</t>
  </si>
  <si>
    <t>Less unamortized debt issuance costs</t>
  </si>
  <si>
    <t>Long-term debt net of unamortized debt issuance costs</t>
  </si>
  <si>
    <t>DEFERRED CREDITS AND OTHER LIABILITIES:</t>
  </si>
  <si>
    <t>Asset retirement obligations</t>
  </si>
  <si>
    <t>Regulatory cost of retirement obligations</t>
  </si>
  <si>
    <t>Benefit plan liabilities</t>
  </si>
  <si>
    <t>Deferred income taxes</t>
  </si>
  <si>
    <t>Regulatory liability - deferred income taxes</t>
  </si>
  <si>
    <t>Total deferred credits and other liabilities</t>
  </si>
  <si>
    <t>STOCKHOLDERS’ EQUITY:</t>
  </si>
  <si>
    <t>Common stock, $5 par value; authorized 10,000,000 shares; issued and outstanding 7,975,392 and 7,240,846, respectively</t>
  </si>
  <si>
    <t>Preferred stock, no par, authorized 5,000,000 shares; no shares issued and outstanding</t>
  </si>
  <si>
    <t>Capital in excess of par value</t>
  </si>
  <si>
    <t>Retained earnings</t>
  </si>
  <si>
    <t>Accumulated other comprehensive loss</t>
  </si>
  <si>
    <t>Total stockholders’ equity</t>
  </si>
  <si>
    <t>TOTAL LIABILITIES AND STOCKHOLDERS’ EQUITY</t>
  </si>
  <si>
    <t>Condensed Consolidated Balance Sheets (Parenthetical) - USD ($)</t>
  </si>
  <si>
    <t>Statement of Financial Position [Abstract]</t>
  </si>
  <si>
    <t>Accounts receivable, allowance for uncollectibles</t>
  </si>
  <si>
    <t>Common stock, par value (in dollars per share)</t>
  </si>
  <si>
    <t>Common stock, shares authorized</t>
  </si>
  <si>
    <t>Common stock, shares issued</t>
  </si>
  <si>
    <t>Common stock, share outstanding</t>
  </si>
  <si>
    <t>Preferred stock, par value (in dollars per share)</t>
  </si>
  <si>
    <t>Preferred stock, shares authorized</t>
  </si>
  <si>
    <t>Preferred stock, shares issued</t>
  </si>
  <si>
    <t>Preferred stock, share outstanding</t>
  </si>
  <si>
    <t>Condensed Consolidated Statements of Income - USD ($)</t>
  </si>
  <si>
    <t>3 Months Ended</t>
  </si>
  <si>
    <t>Mar. 31, 2017</t>
  </si>
  <si>
    <t>OPERATING REVENUES:</t>
  </si>
  <si>
    <t>Gas utilities</t>
  </si>
  <si>
    <t>Total operating revenues</t>
  </si>
  <si>
    <t>COST OF SALES:</t>
  </si>
  <si>
    <t>Total cost of sales</t>
  </si>
  <si>
    <t>GROSS MARGIN</t>
  </si>
  <si>
    <t>OTHER OPERATING EXPENSES:</t>
  </si>
  <si>
    <t>Operations and maintenance</t>
  </si>
  <si>
    <t>General taxes</t>
  </si>
  <si>
    <t>Depreciation and amortization</t>
  </si>
  <si>
    <t>Total other operating expenses</t>
  </si>
  <si>
    <t>OPERATING INCOME</t>
  </si>
  <si>
    <t>Equity in earnings of unconsolidated affiliate</t>
  </si>
  <si>
    <t>Other (income) expense, net</t>
  </si>
  <si>
    <t>Interest expense</t>
  </si>
  <si>
    <t>INCOME BEFORE INCOME TAXES</t>
  </si>
  <si>
    <t>INCOME TAX EXPENSE</t>
  </si>
  <si>
    <t>NET INCOME</t>
  </si>
  <si>
    <t>BASIC EARNINGS PER COMMON SHARE (in dollars per share)</t>
  </si>
  <si>
    <t>DILUTED EARNINGS PER COMMON SHARE (in dollars per share)</t>
  </si>
  <si>
    <t>DIVIDENDS DECLARED PER COMMON SHARE (in dollars per share)</t>
  </si>
  <si>
    <t>Condensed Consolidated Statements of Comprehensive Income - USD ($)</t>
  </si>
  <si>
    <t>Statement of Comprehensive Income [Abstract]</t>
  </si>
  <si>
    <t>Other comprehensive income (loss), net of tax:</t>
  </si>
  <si>
    <t>Defined benefit plans</t>
  </si>
  <si>
    <t>Other comprehensive income</t>
  </si>
  <si>
    <t>COMPREHENSIVE INCOME</t>
  </si>
  <si>
    <t>Condensed Consolidated Statements of Cash Flows - USD ($)</t>
  </si>
  <si>
    <t>CASH FLOWS FROM OPERATING ACTIVITIES:</t>
  </si>
  <si>
    <t>Net income</t>
  </si>
  <si>
    <t>Adjustments to reconcile net income to net cash provided by operating activities:</t>
  </si>
  <si>
    <t>Cost of removal of utility plant, net</t>
  </si>
  <si>
    <t>Stock option grants</t>
  </si>
  <si>
    <t>Changes in assets and liabilities which used cash, exclusive of changes and noncash transactions shown separately</t>
  </si>
  <si>
    <t>Net cash provided by operating activities</t>
  </si>
  <si>
    <t>CASH FLOWS FROM INVESTING ACTIVITIES:</t>
  </si>
  <si>
    <t>Additions to utility plant and nonutility property</t>
  </si>
  <si>
    <t>Proceeds from disposal of equipment</t>
  </si>
  <si>
    <t>Net cash used in investing activities</t>
  </si>
  <si>
    <t>CASH FLOWS FROM FINANCING ACTIVITIES:</t>
  </si>
  <si>
    <t>Proceeds from issuance of notes payable</t>
  </si>
  <si>
    <t>Borrowings under line-of-credit agreement</t>
  </si>
  <si>
    <t>Repayments under line-of-credit agreement</t>
  </si>
  <si>
    <t>Debt issuance costs</t>
  </si>
  <si>
    <t>Proceeds from issuance of stock (734,546 and 41,995 shares, respectively)</t>
  </si>
  <si>
    <t>Cash dividends paid</t>
  </si>
  <si>
    <t>Net cash provided by financing activities</t>
  </si>
  <si>
    <t>NET INCREASE (DECREASE) IN CASH AND CASH EQUIVALENTS</t>
  </si>
  <si>
    <t>BEGINNING CASH AND CASH EQUIVALENTS</t>
  </si>
  <si>
    <t>ENDING CASH AND CASH EQUIVALENTS</t>
  </si>
  <si>
    <t>SUPPLEMENTAL CASH FLOW INFORMATION:</t>
  </si>
  <si>
    <t>Interest paid</t>
  </si>
  <si>
    <t>Income taxes paid</t>
  </si>
  <si>
    <t>Condensed Consolidated Statements of Cash Flows (Parenthetical) - shares</t>
  </si>
  <si>
    <t>1 Months Ended</t>
  </si>
  <si>
    <t>Statement of Cash Flows [Abstract]</t>
  </si>
  <si>
    <t>Issuance of stock, shares</t>
  </si>
  <si>
    <t>Basis of Presentation</t>
  </si>
  <si>
    <t>Organization, Consolidation and Presentation of Financial Statements [Abstract]</t>
  </si>
  <si>
    <t>Basis of Presentation RGC Resources, Inc. is an energy services company primarily engaged in the sale and distribution of natural gas. The consolidated financial statements include the accounts of RGC Resources, Inc. ("Resources" or the "Company") and its wholly owned subsidiaries: Roanoke Gas Company; Diversified Energy Company; and RGC Midstream, LLC. In the opinion of management, the accompanying unaudited condensed consolidated financial statements contain all adjustments (consisting of only normal recurring accruals) necessary to present fairly Resources' financial position as of March 31, 2018 and the results of its operations, cash flows and comprehensive income for the three and six months ended March 31, 2018 and 2017 . The results of operations for the three and six months ended March 31, 2018 are not indicative of the results to be expected for the fiscal year ending September 30, 2018 as quarterly earnings are affected by the highly seasonal nature of the business and weather conditions generally result in greater earnings during the winter months. The unaudited condensed consolidated interim financial statements and condensed notes are presented as permitted under the rules and regulations of the Securities and Exchange Commission. Pursuant to those rules, certain information and note disclosures normally included in the annual financial statements prepared in accordance with generally accepted accounting principles have been condensed or omitted, although the Company believes that the disclosures are adequate to make the information not misleading. Therefore, the condensed consolidated financial statements and condensed notes should be read in conjunction with the financial statements and notes contained in the Company’s Form 10-K for the year ended September 30, 2017 . The September 30, 2017 balance sheet was included in the Company’s audited financial statements included in Form 10-K.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to the consolidated financial statements in Form 10-K for the year ended September 30, 2017 . Newly adopted and newly issued accounting standards are discussed below. Recently Issued or Adopted Accounting Standards In May 2014, the FASB issued ASU 2014-09, Revenue from Contracts with Customers (Topic 606)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that deferred the effective date of this guidance by one year making the standard effective for the Company's annual reporting period ending September 30, 2019 and interim periods within that annual period. As of March 31, 2018, the Company is not anticipating a material impact to its financial position, results of operations or cash flows upon adoption; however, it anticipates the potential for significant new disclosures as a result of the guidance. The Company plans to adopt the new guidance in the first quarter of Fiscal 2019 using the modified retrospective approach.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new guidance is effective for the Company for the annual reporting period ending September 30, 2019 and interim periods within that annual period. Management has not completed its evaluation of the new guidance. However, the Company does not currently expect the new guidance to have a material effect on it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Management has not completed its evaluation of the new guidance; however, the Company has completed its inventory of leases and does not currently expect the new guidance to have a material effect on its financial position, results of operations or cash flows. In January 2017, the FASB issued ASU 2017-03, Accounting Changes and Error Corrections and Investments - Equity Method and Joint Ventures . This update adds the text of the SEC Staff Announcement, Disclosure of the Impact That Recently Issued Accounting Standards Will Have on the Financial Statements of a Registrant When Such Standards Are Adopted in a Future Period (in accordance with Staff Accounting Bulletin Topic 11.M) as paragraph 250-10-S99-6. Related specifically to ASU 2014-09, ASU 2016-02 and ASU 2016-13, an SEC registrant should evaluate ASUs that have not yet been adopted to determine and include appropriate financial disclosures and MD&amp;A discussions, including consideration of additional qualitative disclosures, to assist financial statement readers in assessing the significance of impact on adoption. The new guidance is effective immediately. The nature of this guidance relates to the effectiveness and quality of disclosures related to ASUs not yet adopted; however, there is no effect on the Company's financial position, results of operations or cash flows. In March 2017, the FASB issued ASU 2017-07, Compensation - Retirement Benefits . The primary objective of this guidance is to improve the financial statement presentation of net periodic pension and postretirement benefit costs; however, it also changes which cost components are eligible for capitalization. The amendments in the ASU require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if a subtotal for income from operations is presented, outside of income from operations. In addition, the ASU allows only the service cost component of periodic benefit cost to be eligible for capitalization when applicable. This change to capitalization eligibility differs from the treatment currently applied by the Company. The new guidance is effective for the Company for the annual reporting period ending September 30, 2019 and interim periods within that annual period. Early adoption is permitted. Management is in the process of evaluating the new guidance. The regulatory body in the Company's service jurisdiction requires the capitalization of all cost components included in net benefit costs. As a result, the Company may have to establish regulatory assets for those costs now excluded from capitalization under this ASU. The Company is in discussions with its regulatory body, the State Corporation Commission of Virginia, regarding the expected treatment of those costs. Although the ultimate disposition of these other components of net periodic benefit costs has not been determined, management expects the new guidance may have a material effect on the Company's consolidated financial statements when adopted. In August 2017, the FASB issued ASU 2017-12, Derivatives and Hedging: Targeted Improvements to Accounting For Hedging Activities . The ASU is meant to simplify recognition and presentation guidance in an effort to improve financial reporting of cash flow and fair value hedging relationships to better portray the economic results of an entity's risk management activities. This is achieved through changes to both the designation and measurement guidance for qualifying hedging relationships, as well as changes to the presentation of hedge results. The new guidance is effective for the Company for the annual reporting period ending September 30, 2020 and interim periods within that annual period. Early adoption is permitted. Management has not completed its evaluation of the new guidance; however, it does not currently expect the new guidance to have a material effect on its financial position, results of operations or cash flows. In February 2018, the FASB issued ASU 2018-02, Income Statement - Reporting Comprehensive Income (Topic 220) - Reclassification of Certain Tax Effects from Accumulated Other Comprehensive Income . The ASU provides the option to reclassify stranded tax effects within AOCI to retained earnings in each period in which the effects of the change in the U.S. federal corporate income tax rate, per the Tax Cuts and Jobs Act, is recorded. The new guidance is effective for the Company for the annual reporting period ending September 30, 2020 and interim periods within that annual period. Early adoption is permitted. Management has not completed its evaluation of the new guidance; however, it believes the new guidance will improve the presentation of AOCI by removing the stranded tax effects related to tax reform and transferring the amount to retained earnings. Management does not currently expect the new guidance to have a material effect on its financial position, results of operations or cash flows. Other accounting standards that have been issued by the FASB or other standard-setting bodies are not currently applicable to the Company or are not expected to have a material impact on the Company’s financial position, results of operations or cash flows.</t>
  </si>
  <si>
    <t>Stock Issue</t>
  </si>
  <si>
    <t>Equity [Abstract]</t>
  </si>
  <si>
    <t>Stock Issue In March 2018, the Company issued 700,000 shares of common stock resulting in proceeds of $15,114,823 net of underwriting and other expenses. The Company issued the common stock to strengthen its balance sheet by increasing the equity component of its total capitalization ratio. The net proceeds were invested in Roanoke Gas to supplement the funding of its infrastructure improvement and replacement programs.</t>
  </si>
  <si>
    <t>Income Taxes</t>
  </si>
  <si>
    <t>Income Tax Disclosure [Abstract]</t>
  </si>
  <si>
    <t>Income Taxes On December 22, 2017, the Tax Cuts and Jobs Act, ("Tax Act") became law. The most significant impact of the new law is the reduction of the maximum corporate federal income tax rate from 35% to 21% beginning January 1, 2018. As the Company is a fiscal year taxpayer, the Company will have a transition or blended rate of 24.3% determined based on the number of days of the Company's fiscal year at 34% and the number of days in the year at 21% . Under the provisions of ASC 740 - Income Taxes , the deferred tax assets and liabilities of the Company must be revalued to reflect the reduction in the federal tax rate. Furthermore, revaluing the deferred tax balances to the ultimate 21% federal tax rate required the Company to project the deferred tax activity for the balance of the year and to estimate the impact to current taxes based on the valuation adjustments to this activity. In accordance with the guidance provided by the SEC Staff Accounting Bulletin ("SAB") 118, the Company has made reasonable estimates of the effect of the tax rate change on its deferred tax assets and liabilities. The Company has reduced the net deferred tax liability by $11,533,986 to revalue the liability from a 34% federal tax rate to a 21% federal tax rate. $11,742,274 related to Roanoke Gas and was reclassified to a regulatory liability as discussed in Note 4, while $208,288 was charged to income tax expense during the first quarter related to the unregulated operations of the Company. These estimates are subject to further clarification of provisions of the Tax Act and regulatory approvals from Roanoke Gas' regulatory body.</t>
  </si>
  <si>
    <t>Rates and Regulatory Matters</t>
  </si>
  <si>
    <t>Regulated Operations [Abstract]</t>
  </si>
  <si>
    <t>Rates and Regulatory Matters The State Corporation Commission of Virginia (“SCC”) exercises regulatory authority over the natural gas operations of Roanoke Gas. Such regulation encompasses terms, conditions and rates to be charged to customers for natural gas service; safety standards; extension of service; and accounting and depreciation. As referenced in Note 3, the Tax Act provides for a reduction in the federal corporate tax rate to 21% . The Company has revalued its deferred tax assets and liabilities to reflect the new federal tax rate. Under the provisions of ASC 740, the corresponding adjustment to deferred income taxes generally flows through to income tax expense. For rate regulated entities such as Roanoke Gas, these excess deferred taxes were originally recovered from its customers based on billing rates derived using a federal income tax rate of 34% . Therefore, the adjustment to the net deferred tax liabilities of Roanoke Gas, to the extent such net deferred tax liabilities are attributable to rate base or cost of service for customers, are refundable to customers. Roanoke Gas established a regulatory liability in the amount of $11,742,274 related to these excess deferred income taxes. With the implementation of the Tax Act, the Company has a blended federal tax rate of 24.3% for the current fiscal year. On January 8, 2018, the SCC issued a directive requiring the accrual of a regulatory liability for excess revenues collected from customers attributable to the higher federal income tax rate, currently included as a component of customer billing rates, until such time as the SCC approves lower billing rates incorporating the lower tax rate. As of March 31, 2018, the Company recorded a reduction to revenue and established a regulatory liability in the amount of $821,343 reflecting the estimated excess revenue collected from customers since October 1, 2017. The reduction in the estimated excess revenues is expected to correlate with a similar reduction in corporate income tax expense for the regulated operations of Roanoke Gas for the fiscal year. However, the impact to revenues and tax expense on a quarterly basis is subject to variability and will result in variations in net income with the corresponding quarters in the prior fiscal year. This refund of excess revenue as well as the regulatory liability related to the excess deferred taxes on Roanoke Gas are estimates based on the best information currently available. These estimates will be adjusted as necessary in future financial statements once the SCC completes their review and issues a final order. The amount and timing of the refunds will ultimately be determined by the SCC.</t>
  </si>
  <si>
    <t>Other Investments</t>
  </si>
  <si>
    <t>Equity Method Investments and Joint Ventures [Abstract]</t>
  </si>
  <si>
    <t>Other Investments In October 2015, the Company, through its wholly-owned subsidiary, RGC Midstream, LLC ("Midstream"), acquired a 1% equity interest in the Mountain Valley Pipeline, LLC (the “LLC”). The LLC was established to construct and operate a natural gas pipeline originating in northern West Virginia and extending through south central Virginia. The proposed pipeline will have the capacity to transport approximately 2 million decatherms of natural gas per day. The pipeline has received Federal Energy Regulatory Commission ("FERC") approval and construction activities are currently underway. The total project cost is estimated to be approximately $3.5 billion. The Company's 1% equity interest in the LLC will require a total estimated cash investment of approximately $35 million, by periodic capital contributions throughout the design and construction phases of the project. On a quarterly basis, the LLC issues a capital call notice, which specifies the capital contributions to be paid over the subsequent 3 months . As of March 31, 2018 , the Company had $1,445,836 remaining to be paid under the most recent notice. The capital contribution payable has been reflected on the Company's balance sheet as of March 31, 2018 , with a corresponding increase to Investment in unconsolidated affiliate. Related to capital contributions payable, there was a non-cash $390,332 increase in the Investment in unconsolidated affiliate in the six months ended March 31, 2018 . Initial funding for Midstream's investment in the LLC is provided through two unsecured promissory notes, each with a 5 -year term. The Company is participating in the earnings of the LLC in proportion to its level of investment. The Company is utilizing the equity method to account for the transactions and activity of the investment. The financial statement locations of the investment in the LLC are as follows: Balance Sheet Location of Other Investments: March 31, 2018 September 30, 2017 Other Assets: Investment in unconsolidated affiliate $ 11,980,606 $ 7,445,106 Current Liabilities: Capital contributions payable $ 1,445,836 $ 1,055,504 Three Months Ended Six Months Ended Income Statement Location of Other Investments: March 31, 2018 March 31, 2017 March 31, 2018 March 31, 2017 Equity in earnings of unconsolidated affiliate $ 191,513 $ 93,625 $ 340,324 $ 178,165</t>
  </si>
  <si>
    <t>Derivatives and Hedging</t>
  </si>
  <si>
    <t>Derivative Instruments and Hedging Activities Disclosure [Abstract]</t>
  </si>
  <si>
    <t>Derivatives and Hedging The Company’s risk management policy allows management to enter into derivatives for the purpose of managing the commodity and financial market risks of its business operations. The Company’s risk management policy specifically prohibits the use of derivatives for speculative purposes. The key market risks that the Company seeks to hedge include the price of natural gas and the cost of borrowed funds. The Company has one interest rate swap associated with its $7,000,000 term note as discussed in Note 7. Effective November 1, 2017, the swap agreement converted the floating rate note based on LIBOR into a fixed rate debt with a 2.30% effective interest rate. The swap qualifies as a cash flow hedge with changes in fair value reported in other comprehensive income. No portion of the swap was deemed ineffective during the periods presented. The table below reflects the fair values of the derivative instrument and its corresponding classification in the condensed consolidated balance sheet: March 31, 2018 September 30, 2017 Derivative designated as hedging instrument: Current assets: Interest rate swap $74,342 $26,777 Other assets: Interest rate swap $192,049 $90,066 Total derivatives designed as hedging instruments $266,391 $116,843 The table in Note 8 reflects the effect on income and other comprehensive income of the Company's cash flow hedge.</t>
  </si>
  <si>
    <t>Long-Term Debt</t>
  </si>
  <si>
    <t>Debt Disclosure [Abstract]</t>
  </si>
  <si>
    <t>Long-Term Debt On October 2, 2017, Roanoke Gas issued ten -year unsecured notes in the principal amount of $8,000,000 with a fixed interest rate of 3.58% per annum. The proceeds from the notes were used to convert a portion of the Company's line-of-credit balance into longer-term financing. On March 26, 2018, Roanoke Gas entered into a new unsecured line-of-credit agreement. This new agreement replaced the prior line-of-credit agreement scheduled to expire March 31, 2019. The new agreement is for a two -year term expiring March 31, 2020 with a maximum borrowing limit of $25,000,000 . Amounts drawn against the new agreement are considered to be non-current as the balance under the line-of-credit is not subject to repayment within the next 12-month period. The new agreement maintains the same variable interest rate based on 30-day LIBOR plus 100 basis points and availability fee of 15 basis points. The prior agreement was replaced to revise the multi-tiered borrowing limits associated with the seasonal borrowing demands of the Company. The Company's total available borrowing limits during the term of the new agreement range from $2,000,000 to $25,000,000 . Roanoke Gas has a 5 -year unsecured note in the principal amount of $7,000,000 . This note is variable rate with interest based on 30-day LIBOR plus 90 basis points with the interest rate hedged by a swap agreement which converts the variable rate debt into a fixed-rate instrument with an annual interest rate of 2.30% . On April 11, 2018, Midstream entered into the First Amendment to Credit Agreement ("Amendment") and amendments to the related Promissory Notes ("Notes") originally issued in December 2015. Under the original agreements, Midstream had two unsecured Promissory Notes ("Notes") which provide up to a total of $25 million in borrowing limits over a period of 5 years , with an interest rate of 30-day LIBOR plus 160 basis points. Midstream issued the Notes to provide financing for capital investment in the LLC. In accordance with the terms of the original Agreement, at such point in time as Midstream had borrowed $17.5 million under the Notes, Midstream would be required to provide the next $5 million towards its capital contributions to the LLC. Once Midstream had completed its $5 million in contributions, it could resume borrowing under the Notes up to the $25 million limit. Under the provisions of the Amendment, the total borrowing limits under the Notes increased to $38 million with a reduction in the interest rate to 30-day LIBOR plus 135 basis points. Furthermore, the Amendment removed the requirement for Midstream to provide $5 million in funding outside of the Notes and now allows for the entire investment in the LLC to be funded through the amended Notes. The additional limits under the Notes provide Midstream with additional funding resources in the event the cost of its investment in the LLC exceeds current projections. All of the debt agreements set forth certain representations, warranties and covenants to which the Company is subject, including financial covenants that limit consolidated long-term indebtedness to not more than 65% of total capitalization. All of the debt agreements, except for the line-of-credit, provide for priority indebtedness to not exceed 15% of consolidated total assets. Long-term debt consists of the following: March 31, 2018 September 30, 2017 Principal Unamortized Debt Issuance Costs Principal Unamortized Debt Issuance Costs Roanoke Gas Company: Unsecured senior notes payable, at 4.26% due on September 18, 2034 $ 30,500,000 $ 159,292 $ 30,500,000 $ 164,119 Unsecured term note payable, at 30-day LIBOR plus 0.90%, due November 1, 2021 7,000,000 11,950 7,000,000 13,618 Unsecured term notes payable, at 3.58% due on October 2, 2027 8,000,000 45,752 — 48,160 RGC Midstream, LLC: Unsecured term notes payable, at 30-day LIBOR plus 1.60%, due December 29, 2020 10,263,200 55,890 6,312,200 66,052 Total notes payable $ 55,763,200 $ 272,884 $ 43,812,200 $ 291,949 Line-of-credit, at 30-day LIBOR plus 1.00%, due March 31, 2020 $ — $ — $ 17,791,760 $ — Total long-term debt $ 55,763,200 $ 272,884 $ 61,603,960 $ 291,949</t>
  </si>
  <si>
    <t>Other Comprehensive Income</t>
  </si>
  <si>
    <t>Other Comprehensive Income A summary of other comprehensive income and loss is provided below: Before-Tax Amount Tax (Expense) or Benefit Net-of-Tax Amount Three Months Ended March 31, 2018 Interest rate swap: Unrealized gains $ 90,363 $ (26,061 ) $ 64,302 Transfer of realized gains to interest expense (3,554 ) 1,025 (2,529 ) Net interest rate swap 86,809 (25,036 ) 61,773 Defined benefit plans: Amortization of actuarial gains (5,971 ) 1,722 (4,249 ) Other comprehensive income $ 80,838 $ (23,314 ) $ 57,524 Three Months Ended March 31, 2017 Interest rate swap: Unrealized gains $ 5,654 $ (2,146 ) $ 3,508 Defined benefit plans: Amortization of actuarial losses 64,058 (24,316 ) 39,742 Other comprehensive income $ 69,712 $ (26,462 ) $ 43,250 Before-Tax Amount Tax (Expense) or Benefit Net-of-Tax Amount Six Months Ended March 31, 2018 Interest rate swap: Unrealized gains $ 151,944 $ (43,821 ) $ 108,123 Transfer of realized gains to interest expense (2,396 ) 691 (1,705 ) Net interest rate swap 149,548 (43,130 ) 106,418 Defined benefit plans: Amortization of actuarial gains (11,942 ) 3,444 (8,498 ) Other comprehensive income $ 137,606 $ (39,686 ) $ 97,920 Six Months Ended March 31, 2017 Interest rate swap: Unrealized gains $ 158,988 $ (60,352 ) $ 98,636 Defined benefit plans: Amortization of actuarial losses 128,116 (48,632 ) 79,484 Other comprehensive income $ 287,104 $ (108,984 ) $ 178,120 The amortization of actuarial losses is included as a component of net periodic pension and postretirement benefit cost in operations and maintenance expense. Reconciliation of Other Accumulated Comprehensive Income (Loss) Accumulated Other Comprehensive Income (Loss) Balance at September 30, 2017 $ (1,202,264 ) Other comprehensive income 97,920 Balance at March 31, 2018 $ (1,104,344 )</t>
  </si>
  <si>
    <t>Commitments and Contingencies</t>
  </si>
  <si>
    <t>Commitments and Contingencies Disclosure [Abstract]</t>
  </si>
  <si>
    <t>Commitments and Contingencies Roanoke Gas currently holds the only franchises and/or certificates of public convenience and necessity to distribute natural gas in its service area. The current franchise agreements expire December 31, 2035 . The Company's certificates of public convenience and necessity are exclusive and are intended for perpetual duration. Due to the nature of the natural gas distribution business, the Company has entered into agreements with both suppliers and pipelines for natural gas commodity purchases, storage capacity and pipeline delivery capacity. The Company obtains most of its regulated natural gas supply through an asset manager. The Company utilizes an asset manager to assist in optimizing the use of its transportation, storage rights, and gas supply in order to provide a secure and reliable source of natural gas to its customers. The Company also has storage and pipeline capacity contracts to store and deliver natural gas to the Company’s distribution system. Roanoke Gas is served directly by two primary pipelines. These two pipelines deliver all of the natural gas supplied to the Company’s distribution system. Depending on weather conditions and the level of customer demand, failure of one or both of these transmission pipelines could have a major adverse impact on the Company's ability to deliver natural gas to its customers and its results of operations.</t>
  </si>
  <si>
    <t>Earnings Per Share</t>
  </si>
  <si>
    <t>Earnings Per Share [Abstract]</t>
  </si>
  <si>
    <t>Earnings Per Share Basic earnings per common share for the three months and six months ended March 31, 2018 and 2017 were calculated by dividing net income by the weighted average common shares outstanding during the period. Diluted earnings per common share were calculated by dividing net income by the weighted average common shares outstanding during the period plus potential dilutive common shares. A reconciliation of basic and diluted earnings per share is presented below: Three Months Ended March 31, Six Months Ended March 31, 2018 2017 2018 2017 Net Income $ 3,465,929 $ 3,225,199 $ 5,525,391 $ 5,457,417 Weighted average common shares 7,371,694 7,215,329 7,309,215 7,204,847 Effect of dilutive securities: Options to purchase common stock 41,657 29,516 45,018 22,647 Diluted average common shares 7,413,351 7,244,845 7,354,233 7,227,494 Earnings Per Share of Common Stock: Basic $ 0.47 $ 0.45 $ 0.76 $ 0.76 Diluted $ 0.47 $ 0.45 $ 0.75 $ 0.76</t>
  </si>
  <si>
    <t>Employee Benefit Plans</t>
  </si>
  <si>
    <t>Retirement Benefits [Abstract]</t>
  </si>
  <si>
    <t>Employee Benefit Plans The Company has both a defined benefit pension plan (the “pension plan”) and a postretirement benefit plan (the “postretirement plan”). The pension plan covers substantially all of the Company’s employees and provides retirement income based on years of service and employee compensation. The postretirement plan provides certain health care and supplemental life insurance benefits to retired employees who meet specific age and service requirements. Net pension plan and postretirement plan expense recorded by the Company is detailed as follows: Three Months Ended Six Months Ended March 31, March 31, 2018 2017 2018 2017 Components of net periodic pension cost: Service cost $ 166,309 $ 176,669 $ 332,618 $ 353,338 Interest cost 272,045 248,900 544,090 497,800 Expected return on plan assets (465,710 ) (404,103 ) (931,420 ) (808,206 ) Recognized loss 87,758 165,545 175,516 331,090 Net periodic pension cost $ 60,402 $ 187,011 $ 120,804 $ 374,022 Three Months Ended Six Months Ended March 31, March 31, 2018 2017 2018 2017 Components of postretirement benefit cost: Service cost $ 41,805 $ 45,817 $ 83,610 $ 91,634 Interest cost 160,151 156,706 320,302 313,412 Expected return on plan assets (155,845 ) (142,878 ) (311,690 ) (285,756 ) Recognized loss 70,967 107,440 141,934 214,880 Net postretirement benefit cost $ 117,078 $ 167,085 $ 234,156 $ 334,170 The table below reflects the Company's actual contributions made fiscal year-to-date and the expected contributions to be made during the balance of the current fiscal year. Fiscal Year-to-Date Contributions Remaining Fiscal Year Contributions Defined benefit pension plan $ 400,000 $ 1,200,000 Postretirement medical plan 150,000 450,000 Total $ 550,000 $ 1,650,000</t>
  </si>
  <si>
    <t>Fair Value Measurements</t>
  </si>
  <si>
    <t>Fair Value Disclosures [Abstract]</t>
  </si>
  <si>
    <t>Fair Value Measurements FASB ASC No. 820, Fair Value Measurements and Disclosures , established a fair value hierarchy that prioritizes each input to the valuation method used to measure fair value of financial and nonfinancial assets and liabilities that are measured and reported on a fair value basis into one of the following three levels: Level 1 – Unadjusted quoted prices in active markets for identical assets or liabilities that the Company has the ability to access at the measurement date.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Unobservable inputs for the asset or liability where there is little, if any, market activity for the asset or liability at the measurement date. The fair value hierarchy gives the highest priority to unadjusted quoted prices in active markets (Level 1) and the lowest priority to unobservable inputs (Level 3). The following table summarizes the Company’s financial assets and liabilities that are measured at fair value on a recurring basis as required by existing guidance and the fair value measurements by level within the fair value hierarchy as of March 31, 2018 and September 30, 2017 : Fair Value Measurements - March 31, 2018 Fair Value Quoted Prices in Active Markets (Level 1) Significant Other Observable Inputs (Level 2) Significant Unobservable Inputs (Level 3) Assets: Interest rate swap $ 266,391 $ — $ 266,391 $ — Total $ 266,391 $ — $ 266,391 $ — Liabilities: Natural gas purchases $ 443,192 $ — $ 443,192 $ — Total $ 443,192 $ — $ 443,192 $ — Fair Value Measurements - September 30, 2017 Fair Value Quoted Prices in Active Markets (Level 1) Significant Other Observable Inputs (Level 2) Significant Unobservable Inputs (Level 3) Assets: Interest rate swap $ 116,843 $ — $ 116,843 $ — Total $ 116,843 $ — $ 116,843 $ — Liabilities: Natural gas purchases $ 805,159 $ — $ 805,159 $ — Total $ 805,159 $ — $ 805,159 $ — The fair value of the interest rate swap is determined by using the counterparty's proprietary models and certain assumptions regarding past, present and future market conditions. Under the asset management contract, a timing difference can exist between the payment for natural gas purchases and the actual receipt of such purchases. Payments are made based on a predetermined monthly volume with the price based on weighted average first of the month index prices corresponding to the month of the scheduled payment. At March 31, 2018 and September 30, 2017 , the Company had recorded in accounts payable the estimated fair value of the liability valued at the corresponding first of month index prices for which the liability is expected to be settled. The Company’s nonfinancial assets and liabilities measured at fair value on a nonrecurring basis consist of its asset retirement obligations. The asset retirement obligations are measured at fair value at initial recognition based on expected future cash flows required to settle the obligation. The carrying value of cash and cash equivalents, accounts receivable, accounts payable (with the exception of the timing difference under the asset management contract), customer credit balances and customer deposits is a reasonable estimate of fair value due to the short-term nature of these financial instruments. In addition, the carrying amount of the variable rate line-of-credit is a reasonable approximation of its fair value. The following table summarizes the fair value of the Company’s financial assets and liabilities that are not adjusted to fair value in the financial statements as of March 31, 2018 and September 30, 2017 : Fair Value Measurements - March 31, 2018 Carrying Value Quoted Prices in Active Markets (Level 1) Significant Other Observable Inputs (Level 2) Significant Unobservable Inputs (Level 3) Liabilities: Long-term debt $ 55,763,200 $ — $ — $ 56,358,801 Total $ 55,763,200 $ — $ — $ 56,358,801 Fair Value Measurements - September 30, 2017 Carrying Value Quoted Prices in Active Markets (Level 1) Significant Other Observable Inputs (Level 2) Significant Unobservable Inputs (Level 3) Liabilities: Long-term debt $ 43,812,200 $ — $ — $ 45,689,238 Total $ 43,812,200 $ — $ — $ 45,689,238 The fair value of long-term debt is estimated by discounting the future cash flows of the debt based on current market rates and corresponding interest rate spread. FASB ASC 825, Financial Instruments ,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As of March 31, 2018 and September 30, 2017 , no single customer accounted for more than 5% of the total accounts receivable balance. The Company maintains certain credit standards with its customers and requires a customer deposit if such evaluation warrants.</t>
  </si>
  <si>
    <t>Subsequent Events</t>
  </si>
  <si>
    <t>Subsequent Events [Abstract]</t>
  </si>
  <si>
    <t>Subsequent Events On April 11, 2018, Midstream entered into the First Amendment to Credit Agreement and amendments to the related Promissory Notes associated with the funding of the Company's investment in the LLC. These amendments increased the available borrowing limits, reduced the interest rate and removed certain borrowing limitations on the part of Midstream. Details of these changes are included in Note 7. The Company has evaluated subsequent events through the date the financial statements were issued. There were no items not otherwise disclosed which would have materially impacted the Company’s condensed consolidated financial statements.</t>
  </si>
  <si>
    <t>Basis of Presentation (Policies)</t>
  </si>
  <si>
    <t>Basis of Presentation RGC Resources, Inc. is an energy services company primarily engaged in the sale and distribution of natural gas. The consolidated financial statements include the accounts of RGC Resources, Inc. ("Resources" or the "Company") and its wholly owned subsidiaries: Roanoke Gas Company; Diversified Energy Company; and RGC Midstream, LLC. In the opinion of management, the accompanying unaudited condensed consolidated financial statements contain all adjustments (consisting of only normal recurring accruals) necessary to present fairly Resources' financial position as of March 31, 2018 and the results of its operations, cash flows and comprehensive income for the three and six months ended March 31, 2018 and 2017 . The results of operations for the three and six months ended March 31, 2018 are not indicative of the results to be expected for the fiscal year ending September 30, 2018 as quarterly earnings are affected by the highly seasonal nature of the business and weather conditions generally result in greater earnings during the winter months. The unaudited condensed consolidated interim financial statements and condensed notes are presented as permitted under the rules and regulations of the Securities and Exchange Commission. Pursuant to those rules, certain information and note disclosures normally included in the annual financial statements prepared in accordance with generally accepted accounting principles have been condensed or omitted, although the Company believes that the disclosures are adequate to make the information not misleading. Therefore, the condensed consolidated financial statements and condensed notes should be read in conjunction with the financial statements and notes contained in the Company’s Form 10-K for the year ended September 30, 2017 . The September 30, 2017 balance sheet was included in the Company’s audited financial statements included in Form 10-K.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to the consolidated financial statements in Form 10-K for the year ended September 30, 2017 . Newly adopted and newly issued accounting standards are discussed below.</t>
  </si>
  <si>
    <t>Recently Issued or Adopted Accounting Standards</t>
  </si>
  <si>
    <t>Recently Issued or Adopted Accounting Standards In May 2014, the FASB issued ASU 2014-09, Revenue from Contracts with Customers (Topic 606)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that deferred the effective date of this guidance by one year making the standard effective for the Company's annual reporting period ending September 30, 2019 and interim periods within that annual period. As of March 31, 2018, the Company is not anticipating a material impact to its financial position, results of operations or cash flows upon adoption; however, it anticipates the potential for significant new disclosures as a result of the guidance. The Company plans to adopt the new guidance in the first quarter of Fiscal 2019 using the modified retrospective approach.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new guidance is effective for the Company for the annual reporting period ending September 30, 2019 and interim periods within that annual period. Management has not completed its evaluation of the new guidance. However, the Company does not currently expect the new guidance to have a material effect on it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Management has not completed its evaluation of the new guidance; however, the Company has completed its inventory of leases and does not currently expect the new guidance to have a material effect on its financial position, results of operations or cash flows. In January 2017, the FASB issued ASU 2017-03, Accounting Changes and Error Corrections and Investments - Equity Method and Joint Ventures . This update adds the text of the SEC Staff Announcement, Disclosure of the Impact That Recently Issued Accounting Standards Will Have on the Financial Statements of a Registrant When Such Standards Are Adopted in a Future Period (in accordance with Staff Accounting Bulletin Topic 11.M) as paragraph 250-10-S99-6. Related specifically to ASU 2014-09, ASU 2016-02 and ASU 2016-13, an SEC registrant should evaluate ASUs that have not yet been adopted to determine and include appropriate financial disclosures and MD&amp;A discussions, including consideration of additional qualitative disclosures, to assist financial statement readers in assessing the significance of impact on adoption. The new guidance is effective immediately. The nature of this guidance relates to the effectiveness and quality of disclosures related to ASUs not yet adopted; however, there is no effect on the Company's financial position, results of operations or cash flows. In March 2017, the FASB issued ASU 2017-07, Compensation - Retirement Benefits . The primary objective of this guidance is to improve the financial statement presentation of net periodic pension and postretirement benefit costs; however, it also changes which cost components are eligible for capitalization. The amendments in the ASU require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if a subtotal for income from operations is presented, outside of income from operations. In addition, the ASU allows only the service cost component of periodic benefit cost to be eligible for capitalization when applicable. This change to capitalization eligibility differs from the treatment currently applied by the Company. The new guidance is effective for the Company for the annual reporting period ending September 30, 2019 and interim periods within that annual period. Early adoption is permitted. Management is in the process of evaluating the new guidance. The regulatory body in the Company's service jurisdiction requires the capitalization of all cost components included in net benefit costs. As a result, the Company may have to establish regulatory assets for those costs now excluded from capitalization under this ASU. The Company is in discussions with its regulatory body, the State Corporation Commission of Virginia, regarding the expected treatment of those costs. Although the ultimate disposition of these other components of net periodic benefit costs has not been determined, management expects the new guidance may have a material effect on the Company's consolidated financial statements when adopted. In August 2017, the FASB issued ASU 2017-12, Derivatives and Hedging: Targeted Improvements to Accounting For Hedging Activities . The ASU is meant to simplify recognition and presentation guidance in an effort to improve financial reporting of cash flow and fair value hedging relationships to better portray the economic results of an entity's risk management activities. This is achieved through changes to both the designation and measurement guidance for qualifying hedging relationships, as well as changes to the presentation of hedge results. The new guidance is effective for the Company for the annual reporting period ending September 30, 2020 and interim periods within that annual period. Early adoption is permitted. Management has not completed its evaluation of the new guidance; however, it does not currently expect the new guidance to have a material effect on its financial position, results of operations or cash flows. In February 2018, the FASB issued ASU 2018-02, Income Statement - Reporting Comprehensive Income (Topic 220) - Reclassification of Certain Tax Effects from Accumulated Other Comprehensive Income . The ASU provides the option to reclassify stranded tax effects within AOCI to retained earnings in each period in which the effects of the change in the U.S. federal corporate income tax rate, per the Tax Cuts and Jobs Act, is recorded. The new guidance is effective for the Company for the annual reporting period ending September 30, 2020 and interim periods within that annual period. Early adoption is permitted. Management has not completed its evaluation of the new guidance; however, it believes the new guidance will improve the presentation of AOCI by removing the stranded tax effects related to tax reform and transferring the amount to retained earnings. Management does not currently expect the new guidance to have a material effect on its financial position, results of operations or cash flows. Other accounting standards that have been issued by the FASB or other standard-setting bodies are not currently applicable to the Company or are not expected to have a material impact on the Company’s financial position, results of operations or cash flows.</t>
  </si>
  <si>
    <t>Other Investments (Tables)</t>
  </si>
  <si>
    <t>Schedule of Other Investments</t>
  </si>
  <si>
    <t>The financial statement locations of the investment in the LLC are as follows: Balance Sheet Location of Other Investments: March 31, 2018 September 30, 2017 Other Assets: Investment in unconsolidated affiliate $ 11,980,606 $ 7,445,106 Current Liabilities: Capital contributions payable $ 1,445,836 $ 1,055,504 Three Months Ended Six Months Ended Income Statement Location of Other Investments: March 31, 2018 March 31, 2017 March 31, 2018 March 31, 2017 Equity in earnings of unconsolidated affiliate $ 191,513 $ 93,625 $ 340,324 $ 178,165</t>
  </si>
  <si>
    <t>Derivatives and Hedging (Tables)</t>
  </si>
  <si>
    <t>Schedule of Fair Values of Derivative Instrument</t>
  </si>
  <si>
    <t>The table below reflects the fair values of the derivative instrument and its corresponding classification in the condensed consolidated balance sheet: March 31, 2018 September 30, 2017 Derivative designated as hedging instrument: Current assets: Interest rate swap $74,342 $26,777 Other assets: Interest rate swap $192,049 $90,066 Total derivatives designed as hedging instruments $266,391 $116,843</t>
  </si>
  <si>
    <t>Long-Term Debt (Tables)</t>
  </si>
  <si>
    <t>Schedule of Long-Term Debt</t>
  </si>
  <si>
    <t>Long-term debt consists of the following: March 31, 2018 September 30, 2017 Principal Unamortized Debt Issuance Costs Principal Unamortized Debt Issuance Costs Roanoke Gas Company: Unsecured senior notes payable, at 4.26% due on September 18, 2034 $ 30,500,000 $ 159,292 $ 30,500,000 $ 164,119 Unsecured term note payable, at 30-day LIBOR plus 0.90%, due November 1, 2021 7,000,000 11,950 7,000,000 13,618 Unsecured term notes payable, at 3.58% due on October 2, 2027 8,000,000 45,752 — 48,160 RGC Midstream, LLC: Unsecured term notes payable, at 30-day LIBOR plus 1.60%, due December 29, 2020 10,263,200 55,890 6,312,200 66,052 Total notes payable $ 55,763,200 $ 272,884 $ 43,812,200 $ 291,949 Line-of-credit, at 30-day LIBOR plus 1.00%, due March 31, 2020 $ — $ — $ 17,791,760 $ — Total long-term debt $ 55,763,200 $ 272,884 $ 61,603,960 $ 291,949</t>
  </si>
  <si>
    <t>Other Comprehensive Income (Tables)</t>
  </si>
  <si>
    <t>Summary of Other Comprehensive Income and Loss</t>
  </si>
  <si>
    <t>A summary of other comprehensive income and loss is provided below: Before-Tax Amount Tax (Expense) or Benefit Net-of-Tax Amount Three Months Ended March 31, 2018 Interest rate swap: Unrealized gains $ 90,363 $ (26,061 ) $ 64,302 Transfer of realized gains to interest expense (3,554 ) 1,025 (2,529 ) Net interest rate swap 86,809 (25,036 ) 61,773 Defined benefit plans: Amortization of actuarial gains (5,971 ) 1,722 (4,249 ) Other comprehensive income $ 80,838 $ (23,314 ) $ 57,524 Three Months Ended March 31, 2017 Interest rate swap: Unrealized gains $ 5,654 $ (2,146 ) $ 3,508 Defined benefit plans: Amortization of actuarial losses 64,058 (24,316 ) 39,742 Other comprehensive income $ 69,712 $ (26,462 ) $ 43,250 Before-Tax Amount Tax (Expense) or Benefit Net-of-Tax Amount Six Months Ended March 31, 2018 Interest rate swap: Unrealized gains $ 151,944 $ (43,821 ) $ 108,123 Transfer of realized gains to interest expense (2,396 ) 691 (1,705 ) Net interest rate swap 149,548 (43,130 ) 106,418 Defined benefit plans: Amortization of actuarial gains (11,942 ) 3,444 (8,498 ) Other comprehensive income $ 137,606 $ (39,686 ) $ 97,920 Six Months Ended March 31, 2017 Interest rate swap: Unrealized gains $ 158,988 $ (60,352 ) $ 98,636 Defined benefit plans: Amortization of actuarial losses 128,116 (48,632 ) 79,484 Other comprehensive income $ 287,104 $ (108,984 ) $ 178,120</t>
  </si>
  <si>
    <t>Reconciliation of Other Accumulated Other Comprehensive Income (Loss)</t>
  </si>
  <si>
    <t>Reconciliation of Other Accumulated Comprehensive Income (Loss) Accumulated Other Comprehensive Income (Loss) Balance at September 30, 2017 $ (1,202,264 ) Other comprehensive income 97,920 Balance at March 31, 2018 $ (1,104,344 )</t>
  </si>
  <si>
    <t>Earnings Per Share (Tables)</t>
  </si>
  <si>
    <t>Schedule of Basic and Diluted Earnings Per Share Reconciliation</t>
  </si>
  <si>
    <t>A reconciliation of basic and diluted earnings per share is presented below: Three Months Ended March 31, Six Months Ended March 31, 2018 2017 2018 2017 Net Income $ 3,465,929 $ 3,225,199 $ 5,525,391 $ 5,457,417 Weighted average common shares 7,371,694 7,215,329 7,309,215 7,204,847 Effect of dilutive securities: Options to purchase common stock 41,657 29,516 45,018 22,647 Diluted average common shares 7,413,351 7,244,845 7,354,233 7,227,494 Earnings Per Share of Common Stock: Basic $ 0.47 $ 0.45 $ 0.76 $ 0.76 Diluted $ 0.47 $ 0.45 $ 0.75 $ 0.76</t>
  </si>
  <si>
    <t>Employee Benefit Plans (Tables)</t>
  </si>
  <si>
    <t>Schedule of Components of Net Periodic Pension and Postretirement Benefit Cost</t>
  </si>
  <si>
    <t>Net pension plan and postretirement plan expense recorded by the Company is detailed as follows: Three Months Ended Six Months Ended March 31, March 31, 2018 2017 2018 2017 Components of net periodic pension cost: Service cost $ 166,309 $ 176,669 $ 332,618 $ 353,338 Interest cost 272,045 248,900 544,090 497,800 Expected return on plan assets (465,710 ) (404,103 ) (931,420 ) (808,206 ) Recognized loss 87,758 165,545 175,516 331,090 Net periodic pension cost $ 60,402 $ 187,011 $ 120,804 $ 374,022 Three Months Ended Six Months Ended March 31, March 31, 2018 2017 2018 2017 Components of postretirement benefit cost: Service cost $ 41,805 $ 45,817 $ 83,610 $ 91,634 Interest cost 160,151 156,706 320,302 313,412 Expected return on plan assets (155,845 ) (142,878 ) (311,690 ) (285,756 ) Recognized loss 70,967 107,440 141,934 214,880 Net postretirement benefit cost $ 117,078 $ 167,085 $ 234,156 $ 334,170</t>
  </si>
  <si>
    <t>Summary of Employer Contributions to Defined Benefit Plans</t>
  </si>
  <si>
    <t>The table below reflects the Company's actual contributions made fiscal year-to-date and the expected contributions to be made during the balance of the current fiscal year. Fiscal Year-to-Date Contributions Remaining Fiscal Year Contributions Defined benefit pension plan $ 400,000 $ 1,200,000 Postretirement medical plan 150,000 450,000 Total $ 550,000 $ 1,650,000</t>
  </si>
  <si>
    <t>Fair Value Measurements (Tables)</t>
  </si>
  <si>
    <t>Schedule of Fair Value of Financial Assets and Liabilities Measured on a Recurring Basis</t>
  </si>
  <si>
    <t>The following table summarizes the Company’s financial assets and liabilities that are measured at fair value on a recurring basis as required by existing guidance and the fair value measurements by level within the fair value hierarchy as of March 31, 2018 and September 30, 2017 : Fair Value Measurements - March 31, 2018 Fair Value Quoted Prices in Active Markets (Level 1) Significant Other Observable Inputs (Level 2) Significant Unobservable Inputs (Level 3) Assets: Interest rate swap $ 266,391 $ — $ 266,391 $ — Total $ 266,391 $ — $ 266,391 $ — Liabilities: Natural gas purchases $ 443,192 $ — $ 443,192 $ — Total $ 443,192 $ — $ 443,192 $ — Fair Value Measurements - September 30, 2017 Fair Value Quoted Prices in Active Markets (Level 1) Significant Other Observable Inputs (Level 2) Significant Unobservable Inputs (Level 3) Assets: Interest rate swap $ 116,843 $ — $ 116,843 $ — Total $ 116,843 $ — $ 116,843 $ — Liabilities: Natural gas purchases $ 805,159 $ — $ 805,159 $ — Total $ 805,159 $ — $ 805,159 $ —</t>
  </si>
  <si>
    <t>Summary of the Fair Value of Financial Assets and Liabilities Not Adjusted to Fair Value</t>
  </si>
  <si>
    <t>The following table summarizes the fair value of the Company’s financial assets and liabilities that are not adjusted to fair value in the financial statements as of March 31, 2018 and September 30, 2017 : Fair Value Measurements - March 31, 2018 Carrying Value Quoted Prices in Active Markets (Level 1) Significant Other Observable Inputs (Level 2) Significant Unobservable Inputs (Level 3) Liabilities: Long-term debt $ 55,763,200 $ — $ — $ 56,358,801 Total $ 55,763,200 $ — $ — $ 56,358,801 Fair Value Measurements - September 30, 2017 Carrying Value Quoted Prices in Active Markets (Level 1) Significant Other Observable Inputs (Level 2) Significant Unobservable Inputs (Level 3) Liabilities: Long-term debt $ 43,812,200 $ — $ — $ 45,689,238 Total $ 43,812,200 $ — $ — $ 45,689,238</t>
  </si>
  <si>
    <t>Stock Issue (Details) - USD ($)</t>
  </si>
  <si>
    <t>Equity offering, common stock issued (in shares)</t>
  </si>
  <si>
    <t>Schedule of Capitalization, Equity [Line Items]</t>
  </si>
  <si>
    <t>Equity offering, net proceeds invested in subsidiary</t>
  </si>
  <si>
    <t>Roanoke Gas Company [Member]</t>
  </si>
  <si>
    <t>Income Taxes (Details) - USD ($)</t>
  </si>
  <si>
    <t>12 Months Ended</t>
  </si>
  <si>
    <t>Sep. 30, 2018</t>
  </si>
  <si>
    <t>Income Tax Contingency [Line Items]</t>
  </si>
  <si>
    <t>Reduction in deferred tax liability resulting from the Tax Act</t>
  </si>
  <si>
    <t>Amount reclassified to regulatory liability resulting from the Tax Act</t>
  </si>
  <si>
    <t>Charge to income tax expense related to unregulated operations resulting from the Tax Act</t>
  </si>
  <si>
    <t>Scenario, Forecast [Member]</t>
  </si>
  <si>
    <t>Blended tax rate</t>
  </si>
  <si>
    <t>24.30%</t>
  </si>
  <si>
    <t>Rates and Regulatory Matters Rates and Regulatory Matters (Details) - USD ($)</t>
  </si>
  <si>
    <t>Regulatory Liabilities [Line Items]</t>
  </si>
  <si>
    <t>Other Investments (Narrative) (Details) Bcf in Millions</t>
  </si>
  <si>
    <t>Oct. 31, 2015USD ($)debt_instrumentBcf</t>
  </si>
  <si>
    <t>Mar. 31, 2018USD ($)</t>
  </si>
  <si>
    <t>Sep. 30, 2017USD ($)</t>
  </si>
  <si>
    <t>Investment [Line Items]</t>
  </si>
  <si>
    <t>Capital contributions payable term</t>
  </si>
  <si>
    <t>3 months</t>
  </si>
  <si>
    <t>Non-cash increase in investment in unconsolidated affiliate</t>
  </si>
  <si>
    <t>Midstream [Member]</t>
  </si>
  <si>
    <t>Equity interest percentage</t>
  </si>
  <si>
    <t>1.00%</t>
  </si>
  <si>
    <t>Pipeline capacity per day (in bcf) | Bcf</t>
  </si>
  <si>
    <t>Total project cost</t>
  </si>
  <si>
    <t>Total estimated investment</t>
  </si>
  <si>
    <t>Number of unsecured Promissory Notes funding the investment | debt_instrument</t>
  </si>
  <si>
    <t>Debt term</t>
  </si>
  <si>
    <t>5 years</t>
  </si>
  <si>
    <t>Other Investments (Schedule of Other Investments) (Details) - USD ($)</t>
  </si>
  <si>
    <t>Other Assets:</t>
  </si>
  <si>
    <t>Current Liabilities:</t>
  </si>
  <si>
    <t>Income Statement Location of Other Investments:</t>
  </si>
  <si>
    <t>Derivatives and Hedging (Narrative) (Details)</t>
  </si>
  <si>
    <t>Mar. 31, 2018USD ($)instrument_held</t>
  </si>
  <si>
    <t>Derivative Instruments and Hedging Activities Disclosures [Line Items]</t>
  </si>
  <si>
    <t>Number of interest rate swap associated with the term note | instrument_held</t>
  </si>
  <si>
    <t>Roanoke Gas Company [Member] | Unsecured Term Notes [Member] | Unsecured Term Notes Payable, at 30-day LIBOR plus 0.90%, due November 1, 2021 [Member]</t>
  </si>
  <si>
    <t>Debt instrument, borrowing amount | $</t>
  </si>
  <si>
    <t>Effective interest rate</t>
  </si>
  <si>
    <t>2.30%</t>
  </si>
  <si>
    <t>Derivatives and Hedging (Schedule of Fair Value of Marked-to-Market Transactions) (Details) - USD ($)</t>
  </si>
  <si>
    <t>Interest rate swap, current assets</t>
  </si>
  <si>
    <t>Interest rate swap, other assets</t>
  </si>
  <si>
    <t>Total derivatives designated as hedging instruments</t>
  </si>
  <si>
    <t>Long-Term Debt (Narrative) (Details)</t>
  </si>
  <si>
    <t>Apr. 11, 2018USD ($)</t>
  </si>
  <si>
    <t>Mar. 26, 2018USD ($)</t>
  </si>
  <si>
    <t>Oct. 02, 2017USD ($)</t>
  </si>
  <si>
    <t>Dec. 31, 2015USD ($)instrument_held</t>
  </si>
  <si>
    <t>Oct. 31, 2015debt_instrument</t>
  </si>
  <si>
    <t>Debt Instrument [Line Items]</t>
  </si>
  <si>
    <t>Maximum percentage of Consolidated Long Term Indebtedness to Consolidated Total Capitalization</t>
  </si>
  <si>
    <t>65.00%</t>
  </si>
  <si>
    <t>Roanoke Gas [Member] | Unsecured Term Notes [Member] | Unsecured Term Notes Payable, at 3.58%, due October 2, 2027 [Member]</t>
  </si>
  <si>
    <t>10 years</t>
  </si>
  <si>
    <t>Debt instrument, borrowing amount</t>
  </si>
  <si>
    <t>Stated percentage rate</t>
  </si>
  <si>
    <t>3.58%</t>
  </si>
  <si>
    <t>Maximum percentage of Priority Indebtedness to Consolidated Total Assets</t>
  </si>
  <si>
    <t>15.00%</t>
  </si>
  <si>
    <t>Roanoke Gas [Member] | Unsecured Term Notes [Member] | Unsecured Term Notes Payable, at 30-day LIBOR plus 0.90%, due November 1, 2021 [Member]</t>
  </si>
  <si>
    <t>Roanoke Gas [Member] | Unsecured Term Notes [Member] | Unsecured Term Notes Payable, at 30-day LIBOR plus 0.90%, due November 1, 2021 [Member] | 30-day LIBOR [Member]</t>
  </si>
  <si>
    <t>Variable rate basis points (as a percent)</t>
  </si>
  <si>
    <t>0.90%</t>
  </si>
  <si>
    <t>Roanoke Gas [Member] | Line of Credit [Member] | Line of Credit, at 30-day LIBOR plus 1.00%, due March 31, 2020 [Member]</t>
  </si>
  <si>
    <t>2 years</t>
  </si>
  <si>
    <t>Availability fee (as a percent)</t>
  </si>
  <si>
    <t>0.15%</t>
  </si>
  <si>
    <t>Roanoke Gas [Member] | Line of Credit [Member] | Line of Credit, at 30-day LIBOR plus 1.00%, due March 31, 2020 [Member] | 30-day LIBOR [Member]</t>
  </si>
  <si>
    <t>Roanoke Gas [Member] | Line of Credit [Member] | Line of Credit, at 30-day LIBOR plus 1.00%, due March 31, 2020 [Member] | Maximum [Member]</t>
  </si>
  <si>
    <t>Line of credit, maximum borrowing limit</t>
  </si>
  <si>
    <t>Roanoke Gas [Member] | Line of Credit [Member] | Line of Credit, at 30-day LIBOR plus 1.00%, due March 31, 2020 [Member] | Minimum [Member]</t>
  </si>
  <si>
    <t>Midstream [Member] | Unsecured Term Notes [Member] | Unsecured Term Notes Payable, at 30-day LIBOR plus 1.60%, due December 29, 2020 [Member]</t>
  </si>
  <si>
    <t>Number of unsecured Promissory Notes funding the investment | instrument_held</t>
  </si>
  <si>
    <t>Maximum borrowings</t>
  </si>
  <si>
    <t>Required amount to be provided towards capital contributions to the LLC</t>
  </si>
  <si>
    <t>Midstream [Member] | Unsecured Term Notes [Member] | Unsecured Term Notes Payable, at 30-day LIBOR plus 1.60%, due December 29, 2020 [Member] | 30-day LIBOR [Member]</t>
  </si>
  <si>
    <t>1.60%</t>
  </si>
  <si>
    <t>Midstream [Member] | Unsecured Term Notes [Member] | Unsecured Term Notes Payable, at 30-day LIBOR plus 1.60%, due December 29, 2020 [Member] | Maximum [Member]</t>
  </si>
  <si>
    <t>Midstream [Member] | Unsecured Term Notes [Member] | Unsecured Term Notes Payable, at 30-day LIBOR plus 1.35%, due December 29, 2020 [Member] | 30-day LIBOR [Member] | Subsequent Event [Member]</t>
  </si>
  <si>
    <t>1.35%</t>
  </si>
  <si>
    <t>Midstream [Member] | Unsecured Term Notes [Member] | Unsecured Term Notes Payable, at 30-day LIBOR plus 1.35%, due December 29, 2020 [Member] | Maximum [Member] | Subsequent Event [Member]</t>
  </si>
  <si>
    <t>Long-Term Debt (Schedule of Long-Term Debt) (Details) - USD ($)</t>
  </si>
  <si>
    <t>Mar. 26, 2018</t>
  </si>
  <si>
    <t>Dec. 31, 2015</t>
  </si>
  <si>
    <t>Oct. 02, 2017</t>
  </si>
  <si>
    <t>Principal</t>
  </si>
  <si>
    <t>Unamortized Debt Issuance Costs</t>
  </si>
  <si>
    <t>Notes Payable [Member]</t>
  </si>
  <si>
    <t>Roanoke Gas Company [Member] | Unsecured Senior Notes [Member] | Unsecured Senior Notes Payable, at 4.26%, due on September 18, 2034 [Member]</t>
  </si>
  <si>
    <t>4.26%</t>
  </si>
  <si>
    <t>Roanoke Gas Company [Member] | Unsecured Term Notes [Member] | Unsecured Term Notes Payable, at 30-day LIBOR plus 0.90%, due November 1, 2021 [Member] | 30-day LIBOR [Member]</t>
  </si>
  <si>
    <t>Roanoke Gas Company [Member] | Unsecured Term Notes [Member] | Unsecured Term Notes Payable, at 3.58%, due October 2, 2027 [Member]</t>
  </si>
  <si>
    <t>Roanoke Gas Company [Member] | Line of Credit [Member] | Line of Credit, at 30-day LIBOR plus 1.00%, due March 31, 2020 [Member]</t>
  </si>
  <si>
    <t>Roanoke Gas Company [Member] | Line of Credit [Member] | Line of Credit, at 30-day LIBOR plus 1.00%, due March 31, 2020 [Member] | 30-day LIBOR [Member]</t>
  </si>
  <si>
    <t>RGC Midstream LLC [Member] | Unsecured Term Notes [Member] | Unsecured Term Notes Payable, at 30-day LIBOR plus 1.60%, due December 29, 2020 [Member]</t>
  </si>
  <si>
    <t>RGC Midstream LLC [Member] | Unsecured Term Notes [Member] | Unsecured Term Notes Payable, at 30-day LIBOR plus 1.60%, due December 29, 2020 [Member] | 30-day LIBOR [Member]</t>
  </si>
  <si>
    <t>Other Comprehensive Income (Schedule of Other Comprehensive Income and Loss) (Details) - USD ($)</t>
  </si>
  <si>
    <t>Before-Tax Amount</t>
  </si>
  <si>
    <t>Tax (Expense) or Benefit</t>
  </si>
  <si>
    <t>Net-of-Tax Amount</t>
  </si>
  <si>
    <t>Interest rate swap [Member]</t>
  </si>
  <si>
    <t>Other comprehensive income before reclassifications</t>
  </si>
  <si>
    <t>Reclassifications from accumulated other comprehensive income</t>
  </si>
  <si>
    <t>Defined benefit plans [Member]</t>
  </si>
  <si>
    <t>Other Comprehensive Income (Reconciliation of Accumulated Comprehensive Income (Loss)) (Details) - USD ($)</t>
  </si>
  <si>
    <t>Increase (Decrease) in Other Accumulated Comprehensive Income (Loss) [Roll Forward]</t>
  </si>
  <si>
    <t>Balance at beginning of period</t>
  </si>
  <si>
    <t>Balance at end of period</t>
  </si>
  <si>
    <t>Accumulated Other Comprehensive Income (Loss) [Member]</t>
  </si>
  <si>
    <t>Commitments and Contingencies (Details)</t>
  </si>
  <si>
    <t>Mar. 31, 2018pipeline</t>
  </si>
  <si>
    <t>Number of pipelines serving Roanoke Gas</t>
  </si>
  <si>
    <t>Earnings Per Share (Details) - USD ($)</t>
  </si>
  <si>
    <t>Weighted average common shares</t>
  </si>
  <si>
    <t>Effect of dilutive securities:</t>
  </si>
  <si>
    <t>Options to purchase common stock (in shares)</t>
  </si>
  <si>
    <t>Diluted average common shares</t>
  </si>
  <si>
    <t>Earnings Per Share of Common Stock:</t>
  </si>
  <si>
    <t>Basic (in dollars per share)</t>
  </si>
  <si>
    <t>Diluted (in dollars per share)</t>
  </si>
  <si>
    <t>Employee Benefit Plans (Schedule of Components of Net Periodic Pension and Postretirement Benefit Cost) (Details) - USD ($)</t>
  </si>
  <si>
    <t>Pension Plan [Member]</t>
  </si>
  <si>
    <t>Defined Benefit Plan Disclosure [Line Items]</t>
  </si>
  <si>
    <t>Service cost</t>
  </si>
  <si>
    <t>Interest cost</t>
  </si>
  <si>
    <t>Expected return on plan assets</t>
  </si>
  <si>
    <t>Recognized loss</t>
  </si>
  <si>
    <t>Net periodic/postretirement pension/benefit cost</t>
  </si>
  <si>
    <t>Postretirement Plan [Member]</t>
  </si>
  <si>
    <t>Employee Benefit Plans (Schedule of Actual and Expected Employer Contributions) (Details)</t>
  </si>
  <si>
    <t>Fiscal Year-to-Date Contributions</t>
  </si>
  <si>
    <t>Remaining Fiscal Year Contributions</t>
  </si>
  <si>
    <t>Defined Benefit Pension Plan [Member]</t>
  </si>
  <si>
    <t>Postretirement Medical Plan [Member]</t>
  </si>
  <si>
    <t>Fair Value Measurements (Schedule of Fair Value of Financial Assets and Liabilities Measured on a Recurring Basis) (Details) - USD ($)</t>
  </si>
  <si>
    <t>Assets:</t>
  </si>
  <si>
    <t>Total</t>
  </si>
  <si>
    <t>Liabilities:</t>
  </si>
  <si>
    <t>Quoted Prices in Active Markets (Level 1) [Member]</t>
  </si>
  <si>
    <t>Significant Other Observable Inputs (Level 2) [Member]</t>
  </si>
  <si>
    <t>Significant Unobservable Inputs (Level 3) [Member]</t>
  </si>
  <si>
    <t>Recurring [Member]</t>
  </si>
  <si>
    <t>Natural gas purchases</t>
  </si>
  <si>
    <t>Recurring [Member] | Interest Rate Swap [Member]</t>
  </si>
  <si>
    <t>Recurring [Member] | Quoted Prices in Active Markets (Level 1) [Member]</t>
  </si>
  <si>
    <t>Recurring [Member] | Quoted Prices in Active Markets (Level 1) [Member] | Interest Rate Swap [Member]</t>
  </si>
  <si>
    <t>Recurring [Member] | Significant Other Observable Inputs (Level 2) [Member]</t>
  </si>
  <si>
    <t>Recurring [Member] | Significant Other Observable Inputs (Level 2) [Member] | Interest Rate Swap [Member]</t>
  </si>
  <si>
    <t>Recurring [Member] | Significant Unobservable Inputs (Level 3) [Member]</t>
  </si>
  <si>
    <t>Recurring [Member] | Significant Unobservable Inputs (Level 3) [Member] | Interest Rate Swap [Member]</t>
  </si>
  <si>
    <t>Fair Value Measurements (Summary of the Fair Value of Financial Assets and Liabilities Not Adjusted to Fair Value) (Details) - USD ($)</t>
  </si>
  <si>
    <t>Long-term debt</t>
  </si>
  <si>
    <t>Carrying Valu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69533</v>
      </c>
    </row>
    <row r="11" spans="1:3">
      <c r="A11" s="4" t="s">
        <v>17</v>
      </c>
      <c r="B11" s="4" t="s">
        <v>18</v>
      </c>
    </row>
    <row r="12" spans="1:3">
      <c r="A12" s="4" t="s">
        <v>19</v>
      </c>
      <c r="B12" s="4" t="s">
        <v>20</v>
      </c>
    </row>
    <row r="13" spans="1:3">
      <c r="A13" s="4" t="s">
        <v>21</v>
      </c>
      <c r="C13" s="5" t="n">
        <v>7976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50</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46574</v>
      </c>
      <c r="C3" s="7" t="n">
        <v>69640</v>
      </c>
    </row>
    <row r="4" spans="1:3">
      <c r="A4" s="4" t="s">
        <v>26</v>
      </c>
      <c r="B4" s="5" t="n">
        <v>8769365</v>
      </c>
      <c r="C4" s="5" t="n">
        <v>3492703</v>
      </c>
    </row>
    <row r="5" spans="1:3">
      <c r="A5" s="4" t="s">
        <v>27</v>
      </c>
      <c r="B5" s="5" t="n">
        <v>1148522</v>
      </c>
      <c r="C5" s="5" t="n">
        <v>1021191</v>
      </c>
    </row>
    <row r="6" spans="1:3">
      <c r="A6" s="4" t="s">
        <v>28</v>
      </c>
      <c r="B6" s="5" t="n">
        <v>1867909</v>
      </c>
      <c r="C6" s="5" t="n">
        <v>7701894</v>
      </c>
    </row>
    <row r="7" spans="1:3">
      <c r="A7" s="4" t="s">
        <v>29</v>
      </c>
      <c r="B7" s="5" t="n">
        <v>0</v>
      </c>
      <c r="C7" s="5" t="n">
        <v>1796825</v>
      </c>
    </row>
    <row r="8" spans="1:3">
      <c r="A8" s="4" t="s">
        <v>30</v>
      </c>
      <c r="B8" s="5" t="n">
        <v>74342</v>
      </c>
      <c r="C8" s="5" t="n">
        <v>26777</v>
      </c>
    </row>
    <row r="9" spans="1:3">
      <c r="A9" s="4" t="s">
        <v>31</v>
      </c>
      <c r="B9" s="5" t="n">
        <v>1825888</v>
      </c>
      <c r="C9" s="5" t="n">
        <v>1576574</v>
      </c>
    </row>
    <row r="10" spans="1:3">
      <c r="A10" s="4" t="s">
        <v>32</v>
      </c>
      <c r="B10" s="5" t="n">
        <v>18532600</v>
      </c>
      <c r="C10" s="5" t="n">
        <v>15685604</v>
      </c>
    </row>
    <row r="11" spans="1:3">
      <c r="A11" s="3" t="s">
        <v>33</v>
      </c>
    </row>
    <row r="12" spans="1:3">
      <c r="A12" s="4" t="s">
        <v>34</v>
      </c>
      <c r="B12" s="5" t="n">
        <v>208220936</v>
      </c>
      <c r="C12" s="5" t="n">
        <v>204223714</v>
      </c>
    </row>
    <row r="13" spans="1:3">
      <c r="A13" s="4" t="s">
        <v>35</v>
      </c>
      <c r="B13" s="5" t="n">
        <v>-61341382</v>
      </c>
      <c r="C13" s="5" t="n">
        <v>-59765987</v>
      </c>
    </row>
    <row r="14" spans="1:3">
      <c r="A14" s="4" t="s">
        <v>36</v>
      </c>
      <c r="B14" s="5" t="n">
        <v>146879554</v>
      </c>
      <c r="C14" s="5" t="n">
        <v>144457727</v>
      </c>
    </row>
    <row r="15" spans="1:3">
      <c r="A15" s="4" t="s">
        <v>37</v>
      </c>
      <c r="B15" s="5" t="n">
        <v>8715343</v>
      </c>
      <c r="C15" s="5" t="n">
        <v>3470244</v>
      </c>
    </row>
    <row r="16" spans="1:3">
      <c r="A16" s="4" t="s">
        <v>38</v>
      </c>
      <c r="B16" s="5" t="n">
        <v>155594897</v>
      </c>
      <c r="C16" s="5" t="n">
        <v>147927971</v>
      </c>
    </row>
    <row r="17" spans="1:3">
      <c r="A17" s="3" t="s">
        <v>39</v>
      </c>
    </row>
    <row r="18" spans="1:3">
      <c r="A18" s="4" t="s">
        <v>40</v>
      </c>
      <c r="B18" s="5" t="n">
        <v>11803415</v>
      </c>
      <c r="C18" s="5" t="n">
        <v>11796260</v>
      </c>
    </row>
    <row r="19" spans="1:3">
      <c r="A19" s="4" t="s">
        <v>41</v>
      </c>
      <c r="B19" s="5" t="n">
        <v>11980606</v>
      </c>
      <c r="C19" s="5" t="n">
        <v>7445106</v>
      </c>
    </row>
    <row r="20" spans="1:3">
      <c r="A20" s="4" t="s">
        <v>30</v>
      </c>
      <c r="B20" s="5" t="n">
        <v>192049</v>
      </c>
      <c r="C20" s="5" t="n">
        <v>90066</v>
      </c>
    </row>
    <row r="21" spans="1:3">
      <c r="A21" s="4" t="s">
        <v>31</v>
      </c>
      <c r="B21" s="5" t="n">
        <v>425339</v>
      </c>
      <c r="C21" s="5" t="n">
        <v>190064</v>
      </c>
    </row>
    <row r="22" spans="1:3">
      <c r="A22" s="4" t="s">
        <v>42</v>
      </c>
      <c r="B22" s="5" t="n">
        <v>24401409</v>
      </c>
      <c r="C22" s="5" t="n">
        <v>19521496</v>
      </c>
    </row>
    <row r="23" spans="1:3">
      <c r="A23" s="4" t="s">
        <v>43</v>
      </c>
      <c r="B23" s="5" t="n">
        <v>198528906</v>
      </c>
      <c r="C23" s="5" t="n">
        <v>183135071</v>
      </c>
    </row>
    <row r="24" spans="1:3">
      <c r="A24" s="3" t="s">
        <v>44</v>
      </c>
    </row>
    <row r="25" spans="1:3">
      <c r="A25" s="4" t="s">
        <v>45</v>
      </c>
      <c r="B25" s="5" t="n">
        <v>1235997</v>
      </c>
      <c r="C25" s="5" t="n">
        <v>1050281</v>
      </c>
    </row>
    <row r="26" spans="1:3">
      <c r="A26" s="4" t="s">
        <v>46</v>
      </c>
      <c r="B26" s="5" t="n">
        <v>5453483</v>
      </c>
      <c r="C26" s="5" t="n">
        <v>5122899</v>
      </c>
    </row>
    <row r="27" spans="1:3">
      <c r="A27" s="4" t="s">
        <v>47</v>
      </c>
      <c r="B27" s="5" t="n">
        <v>1445836</v>
      </c>
      <c r="C27" s="5" t="n">
        <v>1055504</v>
      </c>
    </row>
    <row r="28" spans="1:3">
      <c r="A28" s="4" t="s">
        <v>48</v>
      </c>
      <c r="B28" s="5" t="n">
        <v>550021</v>
      </c>
      <c r="C28" s="5" t="n">
        <v>1220578</v>
      </c>
    </row>
    <row r="29" spans="1:3">
      <c r="A29" s="4" t="s">
        <v>49</v>
      </c>
      <c r="B29" s="5" t="n">
        <v>84570</v>
      </c>
      <c r="C29" s="5" t="n">
        <v>0</v>
      </c>
    </row>
    <row r="30" spans="1:3">
      <c r="A30" s="4" t="s">
        <v>50</v>
      </c>
      <c r="B30" s="5" t="n">
        <v>1540157</v>
      </c>
      <c r="C30" s="5" t="n">
        <v>1471960</v>
      </c>
    </row>
    <row r="31" spans="1:3">
      <c r="A31" s="4" t="s">
        <v>51</v>
      </c>
      <c r="B31" s="5" t="n">
        <v>2559454</v>
      </c>
      <c r="C31" s="5" t="n">
        <v>3006936</v>
      </c>
    </row>
    <row r="32" spans="1:3">
      <c r="A32" s="4" t="s">
        <v>52</v>
      </c>
      <c r="B32" s="5" t="n">
        <v>2398780</v>
      </c>
      <c r="C32" s="5" t="n">
        <v>1438074</v>
      </c>
    </row>
    <row r="33" spans="1:3">
      <c r="A33" s="4" t="s">
        <v>53</v>
      </c>
      <c r="B33" s="5" t="n">
        <v>821343</v>
      </c>
      <c r="C33" s="5" t="n">
        <v>0</v>
      </c>
    </row>
    <row r="34" spans="1:3">
      <c r="A34" s="4" t="s">
        <v>54</v>
      </c>
      <c r="B34" s="5" t="n">
        <v>16089641</v>
      </c>
      <c r="C34" s="5" t="n">
        <v>14366232</v>
      </c>
    </row>
    <row r="35" spans="1:3">
      <c r="A35" s="3" t="s">
        <v>55</v>
      </c>
    </row>
    <row r="36" spans="1:3">
      <c r="A36" s="4" t="s">
        <v>56</v>
      </c>
      <c r="B36" s="5" t="n">
        <v>55763200</v>
      </c>
      <c r="C36" s="5" t="n">
        <v>43812200</v>
      </c>
    </row>
    <row r="37" spans="1:3">
      <c r="A37" s="4" t="s">
        <v>57</v>
      </c>
      <c r="B37" s="5" t="n">
        <v>0</v>
      </c>
      <c r="C37" s="5" t="n">
        <v>17791760</v>
      </c>
    </row>
    <row r="38" spans="1:3">
      <c r="A38" s="4" t="s">
        <v>58</v>
      </c>
      <c r="B38" s="5" t="n">
        <v>-272884</v>
      </c>
      <c r="C38" s="5" t="n">
        <v>-291949</v>
      </c>
    </row>
    <row r="39" spans="1:3">
      <c r="A39" s="4" t="s">
        <v>59</v>
      </c>
      <c r="B39" s="5" t="n">
        <v>55490316</v>
      </c>
      <c r="C39" s="5" t="n">
        <v>61312011</v>
      </c>
    </row>
    <row r="40" spans="1:3">
      <c r="A40" s="3" t="s">
        <v>60</v>
      </c>
    </row>
    <row r="41" spans="1:3">
      <c r="A41" s="4" t="s">
        <v>61</v>
      </c>
      <c r="B41" s="5" t="n">
        <v>6199822</v>
      </c>
      <c r="C41" s="5" t="n">
        <v>6069993</v>
      </c>
    </row>
    <row r="42" spans="1:3">
      <c r="A42" s="4" t="s">
        <v>62</v>
      </c>
      <c r="B42" s="5" t="n">
        <v>10601801</v>
      </c>
      <c r="C42" s="5" t="n">
        <v>10055189</v>
      </c>
    </row>
    <row r="43" spans="1:3">
      <c r="A43" s="4" t="s">
        <v>63</v>
      </c>
      <c r="B43" s="5" t="n">
        <v>7701834</v>
      </c>
      <c r="C43" s="5" t="n">
        <v>8214326</v>
      </c>
    </row>
    <row r="44" spans="1:3">
      <c r="A44" s="4" t="s">
        <v>64</v>
      </c>
      <c r="B44" s="5" t="n">
        <v>11403992</v>
      </c>
      <c r="C44" s="5" t="n">
        <v>23076848</v>
      </c>
    </row>
    <row r="45" spans="1:3">
      <c r="A45" s="4" t="s">
        <v>65</v>
      </c>
      <c r="B45" s="5" t="n">
        <v>11742274</v>
      </c>
      <c r="C45" s="5" t="n">
        <v>0</v>
      </c>
    </row>
    <row r="46" spans="1:3">
      <c r="A46" s="4" t="s">
        <v>66</v>
      </c>
      <c r="B46" s="5" t="n">
        <v>47649723</v>
      </c>
      <c r="C46" s="5" t="n">
        <v>47416356</v>
      </c>
    </row>
    <row r="47" spans="1:3">
      <c r="A47" s="3" t="s">
        <v>67</v>
      </c>
    </row>
    <row r="48" spans="1:3">
      <c r="A48" s="4" t="s">
        <v>68</v>
      </c>
      <c r="B48" s="5" t="n">
        <v>39876960</v>
      </c>
      <c r="C48" s="5" t="n">
        <v>36204230</v>
      </c>
    </row>
    <row r="49" spans="1:3">
      <c r="A49" s="4" t="s">
        <v>69</v>
      </c>
      <c r="B49" s="5" t="n">
        <v>0</v>
      </c>
      <c r="C49" s="5" t="n">
        <v>0</v>
      </c>
    </row>
    <row r="50" spans="1:3">
      <c r="A50" s="4" t="s">
        <v>70</v>
      </c>
      <c r="B50" s="5" t="n">
        <v>12617409</v>
      </c>
      <c r="C50" s="5" t="n">
        <v>292485</v>
      </c>
    </row>
    <row r="51" spans="1:3">
      <c r="A51" s="4" t="s">
        <v>71</v>
      </c>
      <c r="B51" s="5" t="n">
        <v>27909201</v>
      </c>
      <c r="C51" s="5" t="n">
        <v>24746021</v>
      </c>
    </row>
    <row r="52" spans="1:3">
      <c r="A52" s="4" t="s">
        <v>72</v>
      </c>
      <c r="B52" s="5" t="n">
        <v>-1104344</v>
      </c>
      <c r="C52" s="5" t="n">
        <v>-1202264</v>
      </c>
    </row>
    <row r="53" spans="1:3">
      <c r="A53" s="4" t="s">
        <v>73</v>
      </c>
      <c r="B53" s="5" t="n">
        <v>79299226</v>
      </c>
      <c r="C53" s="5" t="n">
        <v>60040472</v>
      </c>
    </row>
    <row r="54" spans="1:3">
      <c r="A54" s="4" t="s">
        <v>74</v>
      </c>
      <c r="B54" s="7" t="n">
        <v>198528906</v>
      </c>
      <c r="C54" s="7" t="n">
        <v>183135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46</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6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7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215</v>
      </c>
      <c r="B1" s="2" t="s">
        <v>143</v>
      </c>
      <c r="C1" s="2" t="s">
        <v>1</v>
      </c>
    </row>
    <row r="2" spans="1:4">
      <c r="B2" s="2" t="s">
        <v>2</v>
      </c>
      <c r="C2" s="2" t="s">
        <v>2</v>
      </c>
      <c r="D2" s="2" t="s">
        <v>88</v>
      </c>
    </row>
    <row r="3" spans="1:4">
      <c r="A3" s="3" t="s">
        <v>150</v>
      </c>
    </row>
    <row r="4" spans="1:4">
      <c r="A4" s="4" t="s">
        <v>216</v>
      </c>
      <c r="B4" s="5" t="n">
        <v>700000</v>
      </c>
      <c r="C4" s="5" t="n">
        <v>734546</v>
      </c>
      <c r="D4" s="5" t="n">
        <v>41995</v>
      </c>
    </row>
    <row r="5" spans="1:4">
      <c r="A5" s="3" t="s">
        <v>217</v>
      </c>
    </row>
    <row r="6" spans="1:4">
      <c r="A6" s="4" t="s">
        <v>218</v>
      </c>
      <c r="C6" s="7" t="n">
        <v>15997654</v>
      </c>
      <c r="D6" s="7" t="n">
        <v>698922</v>
      </c>
    </row>
    <row r="7" spans="1:4">
      <c r="A7" s="4" t="s">
        <v>219</v>
      </c>
    </row>
    <row r="8" spans="1:4">
      <c r="A8" s="3" t="s">
        <v>217</v>
      </c>
    </row>
    <row r="9" spans="1:4">
      <c r="A9" s="4" t="s">
        <v>218</v>
      </c>
      <c r="B9" s="7" t="n">
        <v>1511482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23</v>
      </c>
    </row>
    <row r="2" spans="1:3">
      <c r="A2" s="3" t="s">
        <v>76</v>
      </c>
    </row>
    <row r="3" spans="1:3">
      <c r="A3" s="4" t="s">
        <v>77</v>
      </c>
      <c r="B3" s="7" t="n">
        <v>339186</v>
      </c>
      <c r="C3" s="7" t="n">
        <v>99456</v>
      </c>
    </row>
    <row r="4" spans="1:3">
      <c r="A4" s="4" t="s">
        <v>78</v>
      </c>
      <c r="B4" s="7" t="n">
        <v>5</v>
      </c>
      <c r="C4" s="7" t="n">
        <v>5</v>
      </c>
    </row>
    <row r="5" spans="1:3">
      <c r="A5" s="4" t="s">
        <v>79</v>
      </c>
      <c r="B5" s="5" t="n">
        <v>10000000</v>
      </c>
      <c r="C5" s="5" t="n">
        <v>10000000</v>
      </c>
    </row>
    <row r="6" spans="1:3">
      <c r="A6" s="4" t="s">
        <v>80</v>
      </c>
      <c r="B6" s="5" t="n">
        <v>7975392</v>
      </c>
      <c r="C6" s="5" t="n">
        <v>7240846</v>
      </c>
    </row>
    <row r="7" spans="1:3">
      <c r="A7" s="4" t="s">
        <v>81</v>
      </c>
      <c r="B7" s="5" t="n">
        <v>7975392</v>
      </c>
      <c r="C7" s="5" t="n">
        <v>7240846</v>
      </c>
    </row>
    <row r="8" spans="1:3">
      <c r="A8" s="4" t="s">
        <v>82</v>
      </c>
      <c r="B8" s="7" t="n">
        <v>0</v>
      </c>
      <c r="C8" s="7" t="n">
        <v>0</v>
      </c>
    </row>
    <row r="9" spans="1:3">
      <c r="A9" s="4" t="s">
        <v>83</v>
      </c>
      <c r="B9" s="5" t="n">
        <v>5000000</v>
      </c>
      <c r="C9" s="5" t="n">
        <v>5000000</v>
      </c>
    </row>
    <row r="10" spans="1:3">
      <c r="A10" s="4" t="s">
        <v>84</v>
      </c>
      <c r="B10" s="5" t="n">
        <v>0</v>
      </c>
      <c r="C10" s="5" t="n">
        <v>0</v>
      </c>
    </row>
    <row r="11" spans="1:3">
      <c r="A11" s="4" t="s">
        <v>85</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0</v>
      </c>
      <c r="B1" s="2" t="s">
        <v>1</v>
      </c>
      <c r="C1" s="2" t="s">
        <v>221</v>
      </c>
    </row>
    <row r="2" spans="1:3">
      <c r="B2" s="2" t="s">
        <v>2</v>
      </c>
      <c r="C2" s="2" t="s">
        <v>222</v>
      </c>
    </row>
    <row r="3" spans="1:3">
      <c r="A3" s="3" t="s">
        <v>223</v>
      </c>
    </row>
    <row r="4" spans="1:3">
      <c r="A4" s="4" t="s">
        <v>224</v>
      </c>
      <c r="B4" s="7" t="n">
        <v>11533986</v>
      </c>
    </row>
    <row r="5" spans="1:3">
      <c r="A5" s="4" t="s">
        <v>225</v>
      </c>
      <c r="B5" s="5" t="n">
        <v>11742274</v>
      </c>
    </row>
    <row r="6" spans="1:3">
      <c r="A6" s="4" t="s">
        <v>226</v>
      </c>
      <c r="B6" s="7" t="n">
        <v>208288</v>
      </c>
    </row>
    <row r="7" spans="1:3">
      <c r="A7" s="4" t="s">
        <v>227</v>
      </c>
    </row>
    <row r="8" spans="1:3">
      <c r="A8" s="3" t="s">
        <v>223</v>
      </c>
    </row>
    <row r="9" spans="1:3">
      <c r="A9" s="4" t="s">
        <v>228</v>
      </c>
      <c r="C9"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230</v>
      </c>
      <c r="B1" s="2" t="s">
        <v>1</v>
      </c>
      <c r="C1" s="2" t="s">
        <v>221</v>
      </c>
    </row>
    <row r="2" spans="1:4">
      <c r="B2" s="2" t="s">
        <v>2</v>
      </c>
      <c r="C2" s="2" t="s">
        <v>222</v>
      </c>
      <c r="D2" s="2" t="s">
        <v>23</v>
      </c>
    </row>
    <row r="3" spans="1:4">
      <c r="A3" s="3" t="s">
        <v>231</v>
      </c>
    </row>
    <row r="4" spans="1:4">
      <c r="A4" s="4" t="s">
        <v>224</v>
      </c>
      <c r="B4" s="7" t="n">
        <v>11742274</v>
      </c>
    </row>
    <row r="5" spans="1:4">
      <c r="A5" s="4" t="s">
        <v>53</v>
      </c>
      <c r="B5" s="7" t="n">
        <v>821343</v>
      </c>
      <c r="D5" s="7" t="n">
        <v>0</v>
      </c>
    </row>
    <row r="6" spans="1:4">
      <c r="A6" s="4" t="s">
        <v>227</v>
      </c>
    </row>
    <row r="7" spans="1:4">
      <c r="A7" s="3" t="s">
        <v>231</v>
      </c>
    </row>
    <row r="8" spans="1:4">
      <c r="A8" s="4" t="s">
        <v>228</v>
      </c>
      <c r="C8"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39"/>
    <col customWidth="1" max="3" min="3" width="21"/>
    <col customWidth="1" max="4" min="4" width="21"/>
  </cols>
  <sheetData>
    <row r="1" spans="1:4">
      <c r="A1" s="1" t="s">
        <v>232</v>
      </c>
      <c r="B1" s="2" t="s">
        <v>143</v>
      </c>
      <c r="C1" s="2" t="s">
        <v>1</v>
      </c>
    </row>
    <row r="2" spans="1:4">
      <c r="B2" s="2" t="s">
        <v>233</v>
      </c>
      <c r="C2" s="2" t="s">
        <v>234</v>
      </c>
      <c r="D2" s="2" t="s">
        <v>235</v>
      </c>
    </row>
    <row r="3" spans="1:4">
      <c r="A3" s="3" t="s">
        <v>236</v>
      </c>
    </row>
    <row r="4" spans="1:4">
      <c r="A4" s="4" t="s">
        <v>237</v>
      </c>
      <c r="C4" s="4" t="s">
        <v>238</v>
      </c>
    </row>
    <row r="5" spans="1:4">
      <c r="A5" s="4" t="s">
        <v>47</v>
      </c>
      <c r="C5" s="7" t="n">
        <v>1445836</v>
      </c>
      <c r="D5" s="7" t="n">
        <v>1055504</v>
      </c>
    </row>
    <row r="6" spans="1:4">
      <c r="A6" s="4" t="s">
        <v>239</v>
      </c>
      <c r="C6" s="7" t="n">
        <v>390332</v>
      </c>
    </row>
    <row r="7" spans="1:4">
      <c r="A7" s="4" t="s">
        <v>240</v>
      </c>
    </row>
    <row r="8" spans="1:4">
      <c r="A8" s="3" t="s">
        <v>236</v>
      </c>
    </row>
    <row r="9" spans="1:4">
      <c r="A9" s="4" t="s">
        <v>241</v>
      </c>
      <c r="B9" s="4" t="s">
        <v>242</v>
      </c>
    </row>
    <row r="10" spans="1:4">
      <c r="A10" s="4" t="s">
        <v>243</v>
      </c>
      <c r="B10" s="5" t="n">
        <v>2</v>
      </c>
    </row>
    <row r="11" spans="1:4">
      <c r="A11" s="4" t="s">
        <v>244</v>
      </c>
      <c r="B11" s="7" t="n">
        <v>3500000000</v>
      </c>
    </row>
    <row r="12" spans="1:4">
      <c r="A12" s="4" t="s">
        <v>245</v>
      </c>
      <c r="B12" s="7" t="n">
        <v>35000000</v>
      </c>
    </row>
    <row r="13" spans="1:4">
      <c r="A13" s="4" t="s">
        <v>246</v>
      </c>
      <c r="B13" s="5" t="n">
        <v>2</v>
      </c>
    </row>
    <row r="14" spans="1:4">
      <c r="A14" s="4" t="s">
        <v>247</v>
      </c>
      <c r="B1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49</v>
      </c>
      <c r="B1" s="2" t="s">
        <v>87</v>
      </c>
      <c r="D1" s="2" t="s">
        <v>1</v>
      </c>
    </row>
    <row r="2" spans="1:6">
      <c r="B2" s="2" t="s">
        <v>2</v>
      </c>
      <c r="C2" s="2" t="s">
        <v>88</v>
      </c>
      <c r="D2" s="2" t="s">
        <v>2</v>
      </c>
      <c r="E2" s="2" t="s">
        <v>88</v>
      </c>
      <c r="F2" s="2" t="s">
        <v>23</v>
      </c>
    </row>
    <row r="3" spans="1:6">
      <c r="A3" s="3" t="s">
        <v>250</v>
      </c>
    </row>
    <row r="4" spans="1:6">
      <c r="A4" s="4" t="s">
        <v>41</v>
      </c>
      <c r="B4" s="7" t="n">
        <v>11980606</v>
      </c>
      <c r="D4" s="7" t="n">
        <v>11980606</v>
      </c>
      <c r="F4" s="7" t="n">
        <v>7445106</v>
      </c>
    </row>
    <row r="5" spans="1:6">
      <c r="A5" s="3" t="s">
        <v>251</v>
      </c>
    </row>
    <row r="6" spans="1:6">
      <c r="A6" s="4" t="s">
        <v>47</v>
      </c>
      <c r="B6" s="5" t="n">
        <v>1445836</v>
      </c>
      <c r="D6" s="5" t="n">
        <v>1445836</v>
      </c>
      <c r="F6" s="7" t="n">
        <v>1055504</v>
      </c>
    </row>
    <row r="7" spans="1:6">
      <c r="A7" s="3" t="s">
        <v>252</v>
      </c>
    </row>
    <row r="8" spans="1:6">
      <c r="A8" s="4" t="s">
        <v>101</v>
      </c>
      <c r="B8" s="7" t="n">
        <v>191513</v>
      </c>
      <c r="C8" s="7" t="n">
        <v>93625</v>
      </c>
      <c r="D8" s="7" t="n">
        <v>340324</v>
      </c>
      <c r="E8" s="7" t="n">
        <v>1781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253</v>
      </c>
      <c r="B1" s="2" t="s">
        <v>254</v>
      </c>
    </row>
    <row r="2" spans="1:2">
      <c r="A2" s="3" t="s">
        <v>255</v>
      </c>
    </row>
    <row r="3" spans="1:2">
      <c r="A3" s="4" t="s">
        <v>256</v>
      </c>
      <c r="B3" s="5" t="n">
        <v>1</v>
      </c>
    </row>
    <row r="4" spans="1:2">
      <c r="A4" s="4" t="s">
        <v>257</v>
      </c>
    </row>
    <row r="5" spans="1:2">
      <c r="A5" s="3" t="s">
        <v>255</v>
      </c>
    </row>
    <row r="6" spans="1:2">
      <c r="A6" s="4" t="s">
        <v>258</v>
      </c>
      <c r="B6" s="7" t="n">
        <v>7000000</v>
      </c>
    </row>
    <row r="7" spans="1:2">
      <c r="A7" s="4" t="s">
        <v>259</v>
      </c>
      <c r="B7" s="4" t="s">
        <v>2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162</v>
      </c>
    </row>
    <row r="3" spans="1:3">
      <c r="A3" s="4" t="s">
        <v>262</v>
      </c>
      <c r="B3" s="7" t="n">
        <v>74342</v>
      </c>
      <c r="C3" s="7" t="n">
        <v>26777</v>
      </c>
    </row>
    <row r="4" spans="1:3">
      <c r="A4" s="4" t="s">
        <v>263</v>
      </c>
      <c r="B4" s="5" t="n">
        <v>192049</v>
      </c>
      <c r="C4" s="5" t="n">
        <v>90066</v>
      </c>
    </row>
    <row r="5" spans="1:3">
      <c r="A5" s="4" t="s">
        <v>264</v>
      </c>
      <c r="B5" s="7" t="n">
        <v>266391</v>
      </c>
      <c r="C5" s="7" t="n">
        <v>1168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9"/>
    <col customWidth="1" max="7" min="7" width="21"/>
  </cols>
  <sheetData>
    <row r="1" spans="1:7">
      <c r="A1" s="1" t="s">
        <v>265</v>
      </c>
      <c r="B1" s="2" t="s">
        <v>266</v>
      </c>
      <c r="C1" s="2" t="s">
        <v>267</v>
      </c>
      <c r="D1" s="2" t="s">
        <v>268</v>
      </c>
      <c r="E1" s="2" t="s">
        <v>269</v>
      </c>
      <c r="F1" s="2" t="s">
        <v>270</v>
      </c>
      <c r="G1" s="2" t="s">
        <v>234</v>
      </c>
    </row>
    <row r="2" spans="1:7">
      <c r="A2" s="3" t="s">
        <v>271</v>
      </c>
    </row>
    <row r="3" spans="1:7">
      <c r="A3" s="4" t="s">
        <v>272</v>
      </c>
      <c r="G3" s="4" t="s">
        <v>273</v>
      </c>
    </row>
    <row r="4" spans="1:7">
      <c r="A4" s="4" t="s">
        <v>274</v>
      </c>
    </row>
    <row r="5" spans="1:7">
      <c r="A5" s="3" t="s">
        <v>271</v>
      </c>
    </row>
    <row r="6" spans="1:7">
      <c r="A6" s="4" t="s">
        <v>247</v>
      </c>
      <c r="D6" s="4" t="s">
        <v>275</v>
      </c>
    </row>
    <row r="7" spans="1:7">
      <c r="A7" s="4" t="s">
        <v>276</v>
      </c>
      <c r="D7" s="7" t="n">
        <v>8000000</v>
      </c>
    </row>
    <row r="8" spans="1:7">
      <c r="A8" s="4" t="s">
        <v>277</v>
      </c>
      <c r="D8" s="4" t="s">
        <v>278</v>
      </c>
      <c r="G8" s="4" t="s">
        <v>278</v>
      </c>
    </row>
    <row r="9" spans="1:7">
      <c r="A9" s="4" t="s">
        <v>279</v>
      </c>
      <c r="G9" s="4" t="s">
        <v>280</v>
      </c>
    </row>
    <row r="10" spans="1:7">
      <c r="A10" s="4" t="s">
        <v>281</v>
      </c>
    </row>
    <row r="11" spans="1:7">
      <c r="A11" s="3" t="s">
        <v>271</v>
      </c>
    </row>
    <row r="12" spans="1:7">
      <c r="A12" s="4" t="s">
        <v>247</v>
      </c>
      <c r="G12" s="4" t="s">
        <v>248</v>
      </c>
    </row>
    <row r="13" spans="1:7">
      <c r="A13" s="4" t="s">
        <v>276</v>
      </c>
      <c r="G13" s="7" t="n">
        <v>7000000</v>
      </c>
    </row>
    <row r="14" spans="1:7">
      <c r="A14" s="4" t="s">
        <v>259</v>
      </c>
      <c r="G14" s="4" t="s">
        <v>260</v>
      </c>
    </row>
    <row r="15" spans="1:7">
      <c r="A15" s="4" t="s">
        <v>279</v>
      </c>
      <c r="G15" s="4" t="s">
        <v>280</v>
      </c>
    </row>
    <row r="16" spans="1:7">
      <c r="A16" s="4" t="s">
        <v>282</v>
      </c>
    </row>
    <row r="17" spans="1:7">
      <c r="A17" s="3" t="s">
        <v>271</v>
      </c>
    </row>
    <row r="18" spans="1:7">
      <c r="A18" s="4" t="s">
        <v>283</v>
      </c>
      <c r="G18" s="4" t="s">
        <v>284</v>
      </c>
    </row>
    <row r="19" spans="1:7">
      <c r="A19" s="4" t="s">
        <v>285</v>
      </c>
    </row>
    <row r="20" spans="1:7">
      <c r="A20" s="3" t="s">
        <v>271</v>
      </c>
    </row>
    <row r="21" spans="1:7">
      <c r="A21" s="4" t="s">
        <v>247</v>
      </c>
      <c r="C21" s="4" t="s">
        <v>286</v>
      </c>
    </row>
    <row r="22" spans="1:7">
      <c r="A22" s="4" t="s">
        <v>287</v>
      </c>
      <c r="C22" s="4" t="s">
        <v>288</v>
      </c>
    </row>
    <row r="23" spans="1:7">
      <c r="A23" s="4" t="s">
        <v>289</v>
      </c>
    </row>
    <row r="24" spans="1:7">
      <c r="A24" s="3" t="s">
        <v>271</v>
      </c>
    </row>
    <row r="25" spans="1:7">
      <c r="A25" s="4" t="s">
        <v>283</v>
      </c>
      <c r="C25" s="4" t="s">
        <v>242</v>
      </c>
      <c r="G25" s="4" t="s">
        <v>242</v>
      </c>
    </row>
    <row r="26" spans="1:7">
      <c r="A26" s="4" t="s">
        <v>290</v>
      </c>
    </row>
    <row r="27" spans="1:7">
      <c r="A27" s="3" t="s">
        <v>271</v>
      </c>
    </row>
    <row r="28" spans="1:7">
      <c r="A28" s="4" t="s">
        <v>291</v>
      </c>
      <c r="C28" s="7" t="n">
        <v>25000000</v>
      </c>
    </row>
    <row r="29" spans="1:7">
      <c r="A29" s="4" t="s">
        <v>292</v>
      </c>
    </row>
    <row r="30" spans="1:7">
      <c r="A30" s="3" t="s">
        <v>271</v>
      </c>
    </row>
    <row r="31" spans="1:7">
      <c r="A31" s="4" t="s">
        <v>291</v>
      </c>
      <c r="C31" s="7" t="n">
        <v>2000000</v>
      </c>
    </row>
    <row r="32" spans="1:7">
      <c r="A32" s="4" t="s">
        <v>240</v>
      </c>
    </row>
    <row r="33" spans="1:7">
      <c r="A33" s="3" t="s">
        <v>271</v>
      </c>
    </row>
    <row r="34" spans="1:7">
      <c r="A34" s="4" t="s">
        <v>247</v>
      </c>
      <c r="F34" s="4" t="s">
        <v>248</v>
      </c>
    </row>
    <row r="35" spans="1:7">
      <c r="A35" s="4" t="s">
        <v>246</v>
      </c>
      <c r="F35" s="5" t="n">
        <v>2</v>
      </c>
    </row>
    <row r="36" spans="1:7">
      <c r="A36" s="4" t="s">
        <v>293</v>
      </c>
    </row>
    <row r="37" spans="1:7">
      <c r="A37" s="3" t="s">
        <v>271</v>
      </c>
    </row>
    <row r="38" spans="1:7">
      <c r="A38" s="4" t="s">
        <v>247</v>
      </c>
      <c r="E38" s="4" t="s">
        <v>248</v>
      </c>
    </row>
    <row r="39" spans="1:7">
      <c r="A39" s="4" t="s">
        <v>294</v>
      </c>
      <c r="E39" s="5" t="n">
        <v>2</v>
      </c>
    </row>
    <row r="40" spans="1:7">
      <c r="A40" s="4" t="s">
        <v>295</v>
      </c>
      <c r="E40" s="7" t="n">
        <v>17500000</v>
      </c>
    </row>
    <row r="41" spans="1:7">
      <c r="A41" s="4" t="s">
        <v>296</v>
      </c>
      <c r="E41" s="7" t="n">
        <v>5000000</v>
      </c>
    </row>
    <row r="42" spans="1:7">
      <c r="A42" s="4" t="s">
        <v>279</v>
      </c>
      <c r="G42" s="4" t="s">
        <v>280</v>
      </c>
    </row>
    <row r="43" spans="1:7">
      <c r="A43" s="4" t="s">
        <v>297</v>
      </c>
    </row>
    <row r="44" spans="1:7">
      <c r="A44" s="3" t="s">
        <v>271</v>
      </c>
    </row>
    <row r="45" spans="1:7">
      <c r="A45" s="4" t="s">
        <v>283</v>
      </c>
      <c r="E45" s="4" t="s">
        <v>298</v>
      </c>
      <c r="G45" s="4" t="s">
        <v>298</v>
      </c>
    </row>
    <row r="46" spans="1:7">
      <c r="A46" s="4" t="s">
        <v>299</v>
      </c>
    </row>
    <row r="47" spans="1:7">
      <c r="A47" s="3" t="s">
        <v>271</v>
      </c>
    </row>
    <row r="48" spans="1:7">
      <c r="A48" s="4" t="s">
        <v>276</v>
      </c>
      <c r="E48" s="7" t="n">
        <v>25000000</v>
      </c>
    </row>
    <row r="49" spans="1:7">
      <c r="A49" s="4" t="s">
        <v>300</v>
      </c>
    </row>
    <row r="50" spans="1:7">
      <c r="A50" s="3" t="s">
        <v>271</v>
      </c>
    </row>
    <row r="51" spans="1:7">
      <c r="A51" s="4" t="s">
        <v>283</v>
      </c>
      <c r="B51" s="4" t="s">
        <v>301</v>
      </c>
    </row>
    <row r="52" spans="1:7">
      <c r="A52" s="4" t="s">
        <v>302</v>
      </c>
    </row>
    <row r="53" spans="1:7">
      <c r="A53" s="3" t="s">
        <v>271</v>
      </c>
    </row>
    <row r="54" spans="1:7">
      <c r="A54" s="4" t="s">
        <v>276</v>
      </c>
      <c r="B54" s="7" t="n">
        <v>38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304</v>
      </c>
      <c r="C1" s="2" t="s">
        <v>305</v>
      </c>
      <c r="D1" s="2" t="s">
        <v>2</v>
      </c>
      <c r="E1" s="2" t="s">
        <v>306</v>
      </c>
      <c r="F1" s="2" t="s">
        <v>23</v>
      </c>
    </row>
    <row r="2" spans="1:6">
      <c r="A2" s="3" t="s">
        <v>271</v>
      </c>
    </row>
    <row r="3" spans="1:6">
      <c r="A3" s="4" t="s">
        <v>56</v>
      </c>
      <c r="D3" s="7" t="n">
        <v>55763200</v>
      </c>
      <c r="F3" s="7" t="n">
        <v>43812200</v>
      </c>
    </row>
    <row r="4" spans="1:6">
      <c r="A4" s="4" t="s">
        <v>307</v>
      </c>
      <c r="D4" s="5" t="n">
        <v>55763200</v>
      </c>
      <c r="F4" s="5" t="n">
        <v>61603960</v>
      </c>
    </row>
    <row r="5" spans="1:6">
      <c r="A5" s="4" t="s">
        <v>308</v>
      </c>
      <c r="D5" s="5" t="n">
        <v>272884</v>
      </c>
      <c r="F5" s="5" t="n">
        <v>291949</v>
      </c>
    </row>
    <row r="6" spans="1:6">
      <c r="A6" s="4" t="s">
        <v>309</v>
      </c>
    </row>
    <row r="7" spans="1:6">
      <c r="A7" s="3" t="s">
        <v>271</v>
      </c>
    </row>
    <row r="8" spans="1:6">
      <c r="A8" s="4" t="s">
        <v>56</v>
      </c>
      <c r="D8" s="5" t="n">
        <v>55763200</v>
      </c>
      <c r="F8" s="5" t="n">
        <v>43812200</v>
      </c>
    </row>
    <row r="9" spans="1:6">
      <c r="A9" s="4" t="s">
        <v>308</v>
      </c>
      <c r="D9" s="5" t="n">
        <v>272884</v>
      </c>
      <c r="F9" s="5" t="n">
        <v>291949</v>
      </c>
    </row>
    <row r="10" spans="1:6">
      <c r="A10" s="4" t="s">
        <v>310</v>
      </c>
    </row>
    <row r="11" spans="1:6">
      <c r="A11" s="3" t="s">
        <v>271</v>
      </c>
    </row>
    <row r="12" spans="1:6">
      <c r="A12" s="4" t="s">
        <v>56</v>
      </c>
      <c r="D12" s="5" t="n">
        <v>30500000</v>
      </c>
      <c r="F12" s="5" t="n">
        <v>30500000</v>
      </c>
    </row>
    <row r="13" spans="1:6">
      <c r="A13" s="4" t="s">
        <v>308</v>
      </c>
      <c r="D13" s="7" t="n">
        <v>159292</v>
      </c>
      <c r="F13" s="5" t="n">
        <v>164119</v>
      </c>
    </row>
    <row r="14" spans="1:6">
      <c r="A14" s="4" t="s">
        <v>277</v>
      </c>
      <c r="D14" s="4" t="s">
        <v>311</v>
      </c>
    </row>
    <row r="15" spans="1:6">
      <c r="A15" s="4" t="s">
        <v>257</v>
      </c>
    </row>
    <row r="16" spans="1:6">
      <c r="A16" s="3" t="s">
        <v>271</v>
      </c>
    </row>
    <row r="17" spans="1:6">
      <c r="A17" s="4" t="s">
        <v>56</v>
      </c>
      <c r="D17" s="7" t="n">
        <v>7000000</v>
      </c>
      <c r="F17" s="5" t="n">
        <v>7000000</v>
      </c>
    </row>
    <row r="18" spans="1:6">
      <c r="A18" s="4" t="s">
        <v>308</v>
      </c>
      <c r="D18" s="7" t="n">
        <v>11950</v>
      </c>
      <c r="F18" s="5" t="n">
        <v>13618</v>
      </c>
    </row>
    <row r="19" spans="1:6">
      <c r="A19" s="4" t="s">
        <v>312</v>
      </c>
    </row>
    <row r="20" spans="1:6">
      <c r="A20" s="3" t="s">
        <v>271</v>
      </c>
    </row>
    <row r="21" spans="1:6">
      <c r="A21" s="4" t="s">
        <v>283</v>
      </c>
      <c r="D21" s="4" t="s">
        <v>284</v>
      </c>
    </row>
    <row r="22" spans="1:6">
      <c r="A22" s="4" t="s">
        <v>313</v>
      </c>
    </row>
    <row r="23" spans="1:6">
      <c r="A23" s="3" t="s">
        <v>271</v>
      </c>
    </row>
    <row r="24" spans="1:6">
      <c r="A24" s="4" t="s">
        <v>56</v>
      </c>
      <c r="D24" s="7" t="n">
        <v>8000000</v>
      </c>
      <c r="F24" s="5" t="n">
        <v>0</v>
      </c>
    </row>
    <row r="25" spans="1:6">
      <c r="A25" s="4" t="s">
        <v>308</v>
      </c>
      <c r="D25" s="7" t="n">
        <v>45752</v>
      </c>
      <c r="F25" s="5" t="n">
        <v>48160</v>
      </c>
    </row>
    <row r="26" spans="1:6">
      <c r="A26" s="4" t="s">
        <v>277</v>
      </c>
      <c r="D26" s="4" t="s">
        <v>278</v>
      </c>
      <c r="E26" s="4" t="s">
        <v>278</v>
      </c>
    </row>
    <row r="27" spans="1:6">
      <c r="A27" s="4" t="s">
        <v>314</v>
      </c>
    </row>
    <row r="28" spans="1:6">
      <c r="A28" s="3" t="s">
        <v>271</v>
      </c>
    </row>
    <row r="29" spans="1:6">
      <c r="A29" s="4" t="s">
        <v>57</v>
      </c>
      <c r="D29" s="7" t="n">
        <v>0</v>
      </c>
      <c r="F29" s="5" t="n">
        <v>17791760</v>
      </c>
    </row>
    <row r="30" spans="1:6">
      <c r="A30" s="4" t="s">
        <v>308</v>
      </c>
      <c r="D30" s="7" t="n">
        <v>0</v>
      </c>
      <c r="F30" s="5" t="n">
        <v>0</v>
      </c>
    </row>
    <row r="31" spans="1:6">
      <c r="A31" s="4" t="s">
        <v>315</v>
      </c>
    </row>
    <row r="32" spans="1:6">
      <c r="A32" s="3" t="s">
        <v>271</v>
      </c>
    </row>
    <row r="33" spans="1:6">
      <c r="A33" s="4" t="s">
        <v>283</v>
      </c>
      <c r="B33" s="4" t="s">
        <v>242</v>
      </c>
      <c r="D33" s="4" t="s">
        <v>242</v>
      </c>
    </row>
    <row r="34" spans="1:6">
      <c r="A34" s="4" t="s">
        <v>316</v>
      </c>
    </row>
    <row r="35" spans="1:6">
      <c r="A35" s="3" t="s">
        <v>271</v>
      </c>
    </row>
    <row r="36" spans="1:6">
      <c r="A36" s="4" t="s">
        <v>56</v>
      </c>
      <c r="D36" s="7" t="n">
        <v>10263200</v>
      </c>
      <c r="F36" s="5" t="n">
        <v>6312200</v>
      </c>
    </row>
    <row r="37" spans="1:6">
      <c r="A37" s="4" t="s">
        <v>308</v>
      </c>
      <c r="D37" s="7" t="n">
        <v>55890</v>
      </c>
      <c r="F37" s="7" t="n">
        <v>66052</v>
      </c>
    </row>
    <row r="38" spans="1:6">
      <c r="A38" s="4" t="s">
        <v>317</v>
      </c>
    </row>
    <row r="39" spans="1:6">
      <c r="A39" s="3" t="s">
        <v>271</v>
      </c>
    </row>
    <row r="40" spans="1:6">
      <c r="A40" s="4" t="s">
        <v>283</v>
      </c>
      <c r="C40" s="4" t="s">
        <v>298</v>
      </c>
      <c r="D40" s="4" t="s">
        <v>2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87</v>
      </c>
      <c r="D1" s="2" t="s">
        <v>1</v>
      </c>
    </row>
    <row r="2" spans="1:5">
      <c r="B2" s="2" t="s">
        <v>2</v>
      </c>
      <c r="C2" s="2" t="s">
        <v>88</v>
      </c>
      <c r="D2" s="2" t="s">
        <v>2</v>
      </c>
      <c r="E2" s="2" t="s">
        <v>88</v>
      </c>
    </row>
    <row r="3" spans="1:5">
      <c r="A3" s="3" t="s">
        <v>319</v>
      </c>
    </row>
    <row r="4" spans="1:5">
      <c r="A4" s="4" t="s">
        <v>114</v>
      </c>
      <c r="B4" s="7" t="n">
        <v>80838</v>
      </c>
      <c r="C4" s="7" t="n">
        <v>69712</v>
      </c>
      <c r="D4" s="7" t="n">
        <v>137606</v>
      </c>
      <c r="E4" s="7" t="n">
        <v>287104</v>
      </c>
    </row>
    <row r="5" spans="1:5">
      <c r="A5" s="3" t="s">
        <v>320</v>
      </c>
    </row>
    <row r="6" spans="1:5">
      <c r="A6" s="4" t="s">
        <v>114</v>
      </c>
      <c r="B6" s="5" t="n">
        <v>-23314</v>
      </c>
      <c r="C6" s="5" t="n">
        <v>-26462</v>
      </c>
      <c r="D6" s="5" t="n">
        <v>-39686</v>
      </c>
      <c r="E6" s="5" t="n">
        <v>-108984</v>
      </c>
    </row>
    <row r="7" spans="1:5">
      <c r="A7" s="3" t="s">
        <v>321</v>
      </c>
    </row>
    <row r="8" spans="1:5">
      <c r="A8" s="4" t="s">
        <v>114</v>
      </c>
      <c r="B8" s="5" t="n">
        <v>57524</v>
      </c>
      <c r="C8" s="5" t="n">
        <v>43250</v>
      </c>
      <c r="D8" s="5" t="n">
        <v>97920</v>
      </c>
      <c r="E8" s="5" t="n">
        <v>178120</v>
      </c>
    </row>
    <row r="9" spans="1:5">
      <c r="A9" s="4" t="s">
        <v>322</v>
      </c>
    </row>
    <row r="10" spans="1:5">
      <c r="A10" s="3" t="s">
        <v>319</v>
      </c>
    </row>
    <row r="11" spans="1:5">
      <c r="A11" s="4" t="s">
        <v>323</v>
      </c>
      <c r="B11" s="5" t="n">
        <v>90363</v>
      </c>
      <c r="C11" s="5" t="n">
        <v>5654</v>
      </c>
      <c r="D11" s="5" t="n">
        <v>151944</v>
      </c>
      <c r="E11" s="5" t="n">
        <v>158988</v>
      </c>
    </row>
    <row r="12" spans="1:5">
      <c r="A12" s="4" t="s">
        <v>324</v>
      </c>
      <c r="B12" s="5" t="n">
        <v>-3554</v>
      </c>
      <c r="D12" s="5" t="n">
        <v>-2396</v>
      </c>
    </row>
    <row r="13" spans="1:5">
      <c r="A13" s="4" t="s">
        <v>114</v>
      </c>
      <c r="B13" s="5" t="n">
        <v>86809</v>
      </c>
      <c r="D13" s="5" t="n">
        <v>149548</v>
      </c>
    </row>
    <row r="14" spans="1:5">
      <c r="A14" s="3" t="s">
        <v>320</v>
      </c>
    </row>
    <row r="15" spans="1:5">
      <c r="A15" s="4" t="s">
        <v>323</v>
      </c>
      <c r="B15" s="5" t="n">
        <v>-26061</v>
      </c>
      <c r="C15" s="5" t="n">
        <v>-2146</v>
      </c>
      <c r="D15" s="5" t="n">
        <v>-43821</v>
      </c>
      <c r="E15" s="5" t="n">
        <v>-60352</v>
      </c>
    </row>
    <row r="16" spans="1:5">
      <c r="A16" s="4" t="s">
        <v>324</v>
      </c>
      <c r="B16" s="5" t="n">
        <v>1025</v>
      </c>
      <c r="D16" s="5" t="n">
        <v>691</v>
      </c>
    </row>
    <row r="17" spans="1:5">
      <c r="A17" s="4" t="s">
        <v>114</v>
      </c>
      <c r="B17" s="5" t="n">
        <v>-25036</v>
      </c>
      <c r="D17" s="5" t="n">
        <v>-43130</v>
      </c>
    </row>
    <row r="18" spans="1:5">
      <c r="A18" s="3" t="s">
        <v>321</v>
      </c>
    </row>
    <row r="19" spans="1:5">
      <c r="A19" s="4" t="s">
        <v>323</v>
      </c>
      <c r="B19" s="5" t="n">
        <v>64302</v>
      </c>
      <c r="C19" s="5" t="n">
        <v>3508</v>
      </c>
      <c r="D19" s="5" t="n">
        <v>108123</v>
      </c>
      <c r="E19" s="5" t="n">
        <v>98636</v>
      </c>
    </row>
    <row r="20" spans="1:5">
      <c r="A20" s="4" t="s">
        <v>324</v>
      </c>
      <c r="B20" s="5" t="n">
        <v>-2529</v>
      </c>
      <c r="D20" s="5" t="n">
        <v>-1705</v>
      </c>
    </row>
    <row r="21" spans="1:5">
      <c r="A21" s="4" t="s">
        <v>114</v>
      </c>
      <c r="B21" s="5" t="n">
        <v>61773</v>
      </c>
      <c r="D21" s="5" t="n">
        <v>106418</v>
      </c>
    </row>
    <row r="22" spans="1:5">
      <c r="A22" s="4" t="s">
        <v>325</v>
      </c>
    </row>
    <row r="23" spans="1:5">
      <c r="A23" s="3" t="s">
        <v>319</v>
      </c>
    </row>
    <row r="24" spans="1:5">
      <c r="A24" s="4" t="s">
        <v>114</v>
      </c>
      <c r="B24" s="5" t="n">
        <v>-5971</v>
      </c>
      <c r="C24" s="5" t="n">
        <v>64058</v>
      </c>
      <c r="D24" s="5" t="n">
        <v>-11942</v>
      </c>
      <c r="E24" s="5" t="n">
        <v>128116</v>
      </c>
    </row>
    <row r="25" spans="1:5">
      <c r="A25" s="3" t="s">
        <v>320</v>
      </c>
    </row>
    <row r="26" spans="1:5">
      <c r="A26" s="4" t="s">
        <v>114</v>
      </c>
      <c r="B26" s="5" t="n">
        <v>1722</v>
      </c>
      <c r="C26" s="5" t="n">
        <v>-24316</v>
      </c>
      <c r="D26" s="5" t="n">
        <v>3444</v>
      </c>
      <c r="E26" s="5" t="n">
        <v>-48632</v>
      </c>
    </row>
    <row r="27" spans="1:5">
      <c r="A27" s="3" t="s">
        <v>321</v>
      </c>
    </row>
    <row r="28" spans="1:5">
      <c r="A28" s="4" t="s">
        <v>114</v>
      </c>
      <c r="B28" s="7" t="n">
        <v>-4249</v>
      </c>
      <c r="C28" s="7" t="n">
        <v>39742</v>
      </c>
      <c r="D28" s="7" t="n">
        <v>-8498</v>
      </c>
      <c r="E28" s="7" t="n">
        <v>794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7</v>
      </c>
      <c r="D1" s="2" t="s">
        <v>1</v>
      </c>
    </row>
    <row r="2" spans="1:5">
      <c r="B2" s="2" t="s">
        <v>2</v>
      </c>
      <c r="C2" s="2" t="s">
        <v>88</v>
      </c>
      <c r="D2" s="2" t="s">
        <v>2</v>
      </c>
      <c r="E2" s="2" t="s">
        <v>88</v>
      </c>
    </row>
    <row r="3" spans="1:5">
      <c r="A3" s="3" t="s">
        <v>327</v>
      </c>
    </row>
    <row r="4" spans="1:5">
      <c r="A4" s="4" t="s">
        <v>328</v>
      </c>
      <c r="D4" s="7" t="n">
        <v>60040472</v>
      </c>
    </row>
    <row r="5" spans="1:5">
      <c r="A5" s="4" t="s">
        <v>114</v>
      </c>
      <c r="B5" s="7" t="n">
        <v>57524</v>
      </c>
      <c r="C5" s="7" t="n">
        <v>43250</v>
      </c>
      <c r="D5" s="5" t="n">
        <v>97920</v>
      </c>
      <c r="E5" s="7" t="n">
        <v>178120</v>
      </c>
    </row>
    <row r="6" spans="1:5">
      <c r="A6" s="4" t="s">
        <v>329</v>
      </c>
      <c r="B6" s="5" t="n">
        <v>79299226</v>
      </c>
      <c r="D6" s="5" t="n">
        <v>79299226</v>
      </c>
    </row>
    <row r="7" spans="1:5">
      <c r="A7" s="4" t="s">
        <v>330</v>
      </c>
    </row>
    <row r="8" spans="1:5">
      <c r="A8" s="3" t="s">
        <v>327</v>
      </c>
    </row>
    <row r="9" spans="1:5">
      <c r="A9" s="4" t="s">
        <v>328</v>
      </c>
      <c r="D9" s="5" t="n">
        <v>-1202264</v>
      </c>
    </row>
    <row r="10" spans="1:5">
      <c r="A10" s="4" t="s">
        <v>329</v>
      </c>
      <c r="B10" s="7" t="n">
        <v>-1104344</v>
      </c>
      <c r="D10" s="7" t="n">
        <v>-11043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24608576</v>
      </c>
      <c r="C4" s="7" t="n">
        <v>21662624</v>
      </c>
      <c r="D4" s="7" t="n">
        <v>43128570</v>
      </c>
      <c r="E4" s="7" t="n">
        <v>40174957</v>
      </c>
    </row>
    <row r="5" spans="1:5">
      <c r="A5" s="4" t="s">
        <v>31</v>
      </c>
      <c r="B5" s="5" t="n">
        <v>309397</v>
      </c>
      <c r="C5" s="5" t="n">
        <v>237389</v>
      </c>
      <c r="D5" s="5" t="n">
        <v>545454</v>
      </c>
      <c r="E5" s="5" t="n">
        <v>513641</v>
      </c>
    </row>
    <row r="6" spans="1:5">
      <c r="A6" s="4" t="s">
        <v>91</v>
      </c>
      <c r="B6" s="5" t="n">
        <v>24917973</v>
      </c>
      <c r="C6" s="5" t="n">
        <v>21900013</v>
      </c>
      <c r="D6" s="5" t="n">
        <v>43674024</v>
      </c>
      <c r="E6" s="5" t="n">
        <v>40688598</v>
      </c>
    </row>
    <row r="7" spans="1:5">
      <c r="A7" s="3" t="s">
        <v>92</v>
      </c>
    </row>
    <row r="8" spans="1:5">
      <c r="A8" s="4" t="s">
        <v>90</v>
      </c>
      <c r="B8" s="5" t="n">
        <v>13743277</v>
      </c>
      <c r="C8" s="5" t="n">
        <v>10936248</v>
      </c>
      <c r="D8" s="5" t="n">
        <v>23304683</v>
      </c>
      <c r="E8" s="5" t="n">
        <v>20183100</v>
      </c>
    </row>
    <row r="9" spans="1:5">
      <c r="A9" s="4" t="s">
        <v>31</v>
      </c>
      <c r="B9" s="5" t="n">
        <v>167987</v>
      </c>
      <c r="C9" s="5" t="n">
        <v>134035</v>
      </c>
      <c r="D9" s="5" t="n">
        <v>289197</v>
      </c>
      <c r="E9" s="5" t="n">
        <v>284863</v>
      </c>
    </row>
    <row r="10" spans="1:5">
      <c r="A10" s="4" t="s">
        <v>93</v>
      </c>
      <c r="B10" s="5" t="n">
        <v>13911264</v>
      </c>
      <c r="C10" s="5" t="n">
        <v>11070283</v>
      </c>
      <c r="D10" s="5" t="n">
        <v>23593880</v>
      </c>
      <c r="E10" s="5" t="n">
        <v>20467963</v>
      </c>
    </row>
    <row r="11" spans="1:5">
      <c r="A11" s="4" t="s">
        <v>94</v>
      </c>
      <c r="B11" s="5" t="n">
        <v>11006709</v>
      </c>
      <c r="C11" s="5" t="n">
        <v>10829730</v>
      </c>
      <c r="D11" s="5" t="n">
        <v>20080144</v>
      </c>
      <c r="E11" s="5" t="n">
        <v>20220635</v>
      </c>
    </row>
    <row r="12" spans="1:5">
      <c r="A12" s="3" t="s">
        <v>95</v>
      </c>
    </row>
    <row r="13" spans="1:5">
      <c r="A13" s="4" t="s">
        <v>96</v>
      </c>
      <c r="B13" s="5" t="n">
        <v>3458256</v>
      </c>
      <c r="C13" s="5" t="n">
        <v>3193526</v>
      </c>
      <c r="D13" s="5" t="n">
        <v>6655367</v>
      </c>
      <c r="E13" s="5" t="n">
        <v>6585354</v>
      </c>
    </row>
    <row r="14" spans="1:5">
      <c r="A14" s="4" t="s">
        <v>97</v>
      </c>
      <c r="B14" s="5" t="n">
        <v>506857</v>
      </c>
      <c r="C14" s="5" t="n">
        <v>481268</v>
      </c>
      <c r="D14" s="5" t="n">
        <v>973179</v>
      </c>
      <c r="E14" s="5" t="n">
        <v>922342</v>
      </c>
    </row>
    <row r="15" spans="1:5">
      <c r="A15" s="4" t="s">
        <v>98</v>
      </c>
      <c r="B15" s="5" t="n">
        <v>1734878</v>
      </c>
      <c r="C15" s="5" t="n">
        <v>1565729</v>
      </c>
      <c r="D15" s="5" t="n">
        <v>3469756</v>
      </c>
      <c r="E15" s="5" t="n">
        <v>3141457</v>
      </c>
    </row>
    <row r="16" spans="1:5">
      <c r="A16" s="4" t="s">
        <v>99</v>
      </c>
      <c r="B16" s="5" t="n">
        <v>5699991</v>
      </c>
      <c r="C16" s="5" t="n">
        <v>5240523</v>
      </c>
      <c r="D16" s="5" t="n">
        <v>11098302</v>
      </c>
      <c r="E16" s="5" t="n">
        <v>10649153</v>
      </c>
    </row>
    <row r="17" spans="1:5">
      <c r="A17" s="4" t="s">
        <v>100</v>
      </c>
      <c r="B17" s="5" t="n">
        <v>5306718</v>
      </c>
      <c r="C17" s="5" t="n">
        <v>5589207</v>
      </c>
      <c r="D17" s="5" t="n">
        <v>8981842</v>
      </c>
      <c r="E17" s="5" t="n">
        <v>9571482</v>
      </c>
    </row>
    <row r="18" spans="1:5">
      <c r="A18" s="4" t="s">
        <v>101</v>
      </c>
      <c r="B18" s="5" t="n">
        <v>191513</v>
      </c>
      <c r="C18" s="5" t="n">
        <v>93625</v>
      </c>
      <c r="D18" s="5" t="n">
        <v>340324</v>
      </c>
      <c r="E18" s="5" t="n">
        <v>178165</v>
      </c>
    </row>
    <row r="19" spans="1:5">
      <c r="A19" s="4" t="s">
        <v>102</v>
      </c>
      <c r="B19" s="5" t="n">
        <v>-11315</v>
      </c>
      <c r="C19" s="5" t="n">
        <v>10570</v>
      </c>
      <c r="D19" s="5" t="n">
        <v>4817</v>
      </c>
      <c r="E19" s="5" t="n">
        <v>14282</v>
      </c>
    </row>
    <row r="20" spans="1:5">
      <c r="A20" s="4" t="s">
        <v>103</v>
      </c>
      <c r="B20" s="5" t="n">
        <v>633186</v>
      </c>
      <c r="C20" s="5" t="n">
        <v>469480</v>
      </c>
      <c r="D20" s="5" t="n">
        <v>1245831</v>
      </c>
      <c r="E20" s="5" t="n">
        <v>928001</v>
      </c>
    </row>
    <row r="21" spans="1:5">
      <c r="A21" s="4" t="s">
        <v>104</v>
      </c>
      <c r="B21" s="5" t="n">
        <v>4876360</v>
      </c>
      <c r="C21" s="5" t="n">
        <v>5202782</v>
      </c>
      <c r="D21" s="5" t="n">
        <v>8071518</v>
      </c>
      <c r="E21" s="5" t="n">
        <v>8807364</v>
      </c>
    </row>
    <row r="22" spans="1:5">
      <c r="A22" s="4" t="s">
        <v>105</v>
      </c>
      <c r="B22" s="5" t="n">
        <v>1410431</v>
      </c>
      <c r="C22" s="5" t="n">
        <v>1977583</v>
      </c>
      <c r="D22" s="5" t="n">
        <v>2546127</v>
      </c>
      <c r="E22" s="5" t="n">
        <v>3349947</v>
      </c>
    </row>
    <row r="23" spans="1:5">
      <c r="A23" s="4" t="s">
        <v>106</v>
      </c>
      <c r="B23" s="7" t="n">
        <v>3465929</v>
      </c>
      <c r="C23" s="7" t="n">
        <v>3225199</v>
      </c>
      <c r="D23" s="7" t="n">
        <v>5525391</v>
      </c>
      <c r="E23" s="7" t="n">
        <v>5457417</v>
      </c>
    </row>
    <row r="24" spans="1:5">
      <c r="A24" s="4" t="s">
        <v>107</v>
      </c>
      <c r="B24" s="8" t="n">
        <v>0.47</v>
      </c>
      <c r="C24" s="8" t="n">
        <v>0.45</v>
      </c>
      <c r="D24" s="8" t="n">
        <v>0.76</v>
      </c>
      <c r="E24" s="8" t="n">
        <v>0.76</v>
      </c>
    </row>
    <row r="25" spans="1:5">
      <c r="A25" s="4" t="s">
        <v>108</v>
      </c>
      <c r="B25" s="9" t="n">
        <v>0.47</v>
      </c>
      <c r="C25" s="9" t="n">
        <v>0.45</v>
      </c>
      <c r="D25" s="9" t="n">
        <v>0.75</v>
      </c>
      <c r="E25" s="9" t="n">
        <v>0.76</v>
      </c>
    </row>
    <row r="26" spans="1:5">
      <c r="A26" s="4" t="s">
        <v>109</v>
      </c>
      <c r="B26" s="10" t="n">
        <v>0.155</v>
      </c>
      <c r="C26" s="10" t="n">
        <v>0.145</v>
      </c>
      <c r="D26" s="8" t="n">
        <v>0.31</v>
      </c>
      <c r="E26" s="8"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2"/>
  </cols>
  <sheetData>
    <row r="1" spans="1:2">
      <c r="A1" s="1" t="s">
        <v>331</v>
      </c>
      <c r="B1" s="2" t="s">
        <v>1</v>
      </c>
    </row>
    <row r="2" spans="1:2">
      <c r="B2" s="2" t="s">
        <v>332</v>
      </c>
    </row>
    <row r="3" spans="1:2">
      <c r="A3" s="3" t="s">
        <v>170</v>
      </c>
    </row>
    <row r="4" spans="1:2">
      <c r="A4" s="4" t="s">
        <v>333</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34</v>
      </c>
      <c r="B1" s="2" t="s">
        <v>87</v>
      </c>
      <c r="D1" s="2" t="s">
        <v>1</v>
      </c>
    </row>
    <row r="2" spans="1:5">
      <c r="B2" s="2" t="s">
        <v>2</v>
      </c>
      <c r="C2" s="2" t="s">
        <v>88</v>
      </c>
      <c r="D2" s="2" t="s">
        <v>2</v>
      </c>
      <c r="E2" s="2" t="s">
        <v>88</v>
      </c>
    </row>
    <row r="3" spans="1:5">
      <c r="A3" s="3" t="s">
        <v>173</v>
      </c>
    </row>
    <row r="4" spans="1:5">
      <c r="A4" s="4" t="s">
        <v>118</v>
      </c>
      <c r="B4" s="7" t="n">
        <v>3465929</v>
      </c>
      <c r="C4" s="7" t="n">
        <v>3225199</v>
      </c>
      <c r="D4" s="7" t="n">
        <v>5525391</v>
      </c>
      <c r="E4" s="7" t="n">
        <v>5457417</v>
      </c>
    </row>
    <row r="5" spans="1:5">
      <c r="A5" s="4" t="s">
        <v>335</v>
      </c>
      <c r="B5" s="5" t="n">
        <v>7371694</v>
      </c>
      <c r="C5" s="5" t="n">
        <v>7215329</v>
      </c>
      <c r="D5" s="5" t="n">
        <v>7309215</v>
      </c>
      <c r="E5" s="5" t="n">
        <v>7204847</v>
      </c>
    </row>
    <row r="6" spans="1:5">
      <c r="A6" s="3" t="s">
        <v>336</v>
      </c>
    </row>
    <row r="7" spans="1:5">
      <c r="A7" s="4" t="s">
        <v>337</v>
      </c>
      <c r="B7" s="5" t="n">
        <v>41657</v>
      </c>
      <c r="C7" s="5" t="n">
        <v>29516</v>
      </c>
      <c r="D7" s="5" t="n">
        <v>45018</v>
      </c>
      <c r="E7" s="5" t="n">
        <v>22647</v>
      </c>
    </row>
    <row r="8" spans="1:5">
      <c r="A8" s="4" t="s">
        <v>338</v>
      </c>
      <c r="B8" s="5" t="n">
        <v>7413351</v>
      </c>
      <c r="C8" s="5" t="n">
        <v>7244845</v>
      </c>
      <c r="D8" s="5" t="n">
        <v>7354233</v>
      </c>
      <c r="E8" s="5" t="n">
        <v>7227494</v>
      </c>
    </row>
    <row r="9" spans="1:5">
      <c r="A9" s="3" t="s">
        <v>339</v>
      </c>
    </row>
    <row r="10" spans="1:5">
      <c r="A10" s="4" t="s">
        <v>340</v>
      </c>
      <c r="B10" s="8" t="n">
        <v>0.47</v>
      </c>
      <c r="C10" s="8" t="n">
        <v>0.45</v>
      </c>
      <c r="D10" s="8" t="n">
        <v>0.76</v>
      </c>
      <c r="E10" s="8" t="n">
        <v>0.76</v>
      </c>
    </row>
    <row r="11" spans="1:5">
      <c r="A11" s="4" t="s">
        <v>341</v>
      </c>
      <c r="B11" s="8" t="n">
        <v>0.47</v>
      </c>
      <c r="C11" s="8" t="n">
        <v>0.45</v>
      </c>
      <c r="D11" s="8" t="n">
        <v>0.75</v>
      </c>
      <c r="E11" s="8" t="n">
        <v>0.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87</v>
      </c>
      <c r="D1" s="2" t="s">
        <v>1</v>
      </c>
    </row>
    <row r="2" spans="1:5">
      <c r="B2" s="2" t="s">
        <v>2</v>
      </c>
      <c r="C2" s="2" t="s">
        <v>88</v>
      </c>
      <c r="D2" s="2" t="s">
        <v>2</v>
      </c>
      <c r="E2" s="2" t="s">
        <v>88</v>
      </c>
    </row>
    <row r="3" spans="1:5">
      <c r="A3" s="4" t="s">
        <v>343</v>
      </c>
    </row>
    <row r="4" spans="1:5">
      <c r="A4" s="3" t="s">
        <v>344</v>
      </c>
    </row>
    <row r="5" spans="1:5">
      <c r="A5" s="4" t="s">
        <v>345</v>
      </c>
      <c r="B5" s="7" t="n">
        <v>166309</v>
      </c>
      <c r="C5" s="7" t="n">
        <v>176669</v>
      </c>
      <c r="D5" s="7" t="n">
        <v>332618</v>
      </c>
      <c r="E5" s="7" t="n">
        <v>353338</v>
      </c>
    </row>
    <row r="6" spans="1:5">
      <c r="A6" s="4" t="s">
        <v>346</v>
      </c>
      <c r="B6" s="5" t="n">
        <v>272045</v>
      </c>
      <c r="C6" s="5" t="n">
        <v>248900</v>
      </c>
      <c r="D6" s="5" t="n">
        <v>544090</v>
      </c>
      <c r="E6" s="5" t="n">
        <v>497800</v>
      </c>
    </row>
    <row r="7" spans="1:5">
      <c r="A7" s="4" t="s">
        <v>347</v>
      </c>
      <c r="B7" s="5" t="n">
        <v>-465710</v>
      </c>
      <c r="C7" s="5" t="n">
        <v>-404103</v>
      </c>
      <c r="D7" s="5" t="n">
        <v>-931420</v>
      </c>
      <c r="E7" s="5" t="n">
        <v>-808206</v>
      </c>
    </row>
    <row r="8" spans="1:5">
      <c r="A8" s="4" t="s">
        <v>348</v>
      </c>
      <c r="B8" s="5" t="n">
        <v>87758</v>
      </c>
      <c r="C8" s="5" t="n">
        <v>165545</v>
      </c>
      <c r="D8" s="5" t="n">
        <v>175516</v>
      </c>
      <c r="E8" s="5" t="n">
        <v>331090</v>
      </c>
    </row>
    <row r="9" spans="1:5">
      <c r="A9" s="4" t="s">
        <v>349</v>
      </c>
      <c r="B9" s="5" t="n">
        <v>60402</v>
      </c>
      <c r="C9" s="5" t="n">
        <v>187011</v>
      </c>
      <c r="D9" s="5" t="n">
        <v>120804</v>
      </c>
      <c r="E9" s="5" t="n">
        <v>374022</v>
      </c>
    </row>
    <row r="10" spans="1:5">
      <c r="A10" s="4" t="s">
        <v>350</v>
      </c>
    </row>
    <row r="11" spans="1:5">
      <c r="A11" s="3" t="s">
        <v>344</v>
      </c>
    </row>
    <row r="12" spans="1:5">
      <c r="A12" s="4" t="s">
        <v>345</v>
      </c>
      <c r="B12" s="5" t="n">
        <v>41805</v>
      </c>
      <c r="C12" s="5" t="n">
        <v>45817</v>
      </c>
      <c r="D12" s="5" t="n">
        <v>83610</v>
      </c>
      <c r="E12" s="5" t="n">
        <v>91634</v>
      </c>
    </row>
    <row r="13" spans="1:5">
      <c r="A13" s="4" t="s">
        <v>346</v>
      </c>
      <c r="B13" s="5" t="n">
        <v>160151</v>
      </c>
      <c r="C13" s="5" t="n">
        <v>156706</v>
      </c>
      <c r="D13" s="5" t="n">
        <v>320302</v>
      </c>
      <c r="E13" s="5" t="n">
        <v>313412</v>
      </c>
    </row>
    <row r="14" spans="1:5">
      <c r="A14" s="4" t="s">
        <v>347</v>
      </c>
      <c r="B14" s="5" t="n">
        <v>-155845</v>
      </c>
      <c r="C14" s="5" t="n">
        <v>-142878</v>
      </c>
      <c r="D14" s="5" t="n">
        <v>-311690</v>
      </c>
      <c r="E14" s="5" t="n">
        <v>-285756</v>
      </c>
    </row>
    <row r="15" spans="1:5">
      <c r="A15" s="4" t="s">
        <v>348</v>
      </c>
      <c r="B15" s="5" t="n">
        <v>70967</v>
      </c>
      <c r="C15" s="5" t="n">
        <v>107440</v>
      </c>
      <c r="D15" s="5" t="n">
        <v>141934</v>
      </c>
      <c r="E15" s="5" t="n">
        <v>214880</v>
      </c>
    </row>
    <row r="16" spans="1:5">
      <c r="A16" s="4" t="s">
        <v>349</v>
      </c>
      <c r="B16" s="7" t="n">
        <v>117078</v>
      </c>
      <c r="C16" s="7" t="n">
        <v>167085</v>
      </c>
      <c r="D16" s="7" t="n">
        <v>234156</v>
      </c>
      <c r="E16" s="7" t="n">
        <v>3341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34</v>
      </c>
    </row>
    <row r="3" spans="1:2">
      <c r="A3" s="3" t="s">
        <v>344</v>
      </c>
    </row>
    <row r="4" spans="1:2">
      <c r="A4" s="4" t="s">
        <v>352</v>
      </c>
      <c r="B4" s="7" t="n">
        <v>550000</v>
      </c>
    </row>
    <row r="5" spans="1:2">
      <c r="A5" s="4" t="s">
        <v>353</v>
      </c>
      <c r="B5" s="5" t="n">
        <v>1650000</v>
      </c>
    </row>
    <row r="6" spans="1:2">
      <c r="A6" s="4" t="s">
        <v>354</v>
      </c>
    </row>
    <row r="7" spans="1:2">
      <c r="A7" s="3" t="s">
        <v>344</v>
      </c>
    </row>
    <row r="8" spans="1:2">
      <c r="A8" s="4" t="s">
        <v>352</v>
      </c>
      <c r="B8" s="5" t="n">
        <v>400000</v>
      </c>
    </row>
    <row r="9" spans="1:2">
      <c r="A9" s="4" t="s">
        <v>353</v>
      </c>
      <c r="B9" s="5" t="n">
        <v>1200000</v>
      </c>
    </row>
    <row r="10" spans="1:2">
      <c r="A10" s="4" t="s">
        <v>355</v>
      </c>
    </row>
    <row r="11" spans="1:2">
      <c r="A11" s="3" t="s">
        <v>344</v>
      </c>
    </row>
    <row r="12" spans="1:2">
      <c r="A12" s="4" t="s">
        <v>352</v>
      </c>
      <c r="B12" s="5" t="n">
        <v>150000</v>
      </c>
    </row>
    <row r="13" spans="1:2">
      <c r="A13" s="4" t="s">
        <v>353</v>
      </c>
      <c r="B13" s="7" t="n">
        <v>4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3</v>
      </c>
    </row>
    <row r="2" spans="1:3">
      <c r="A2" s="3" t="s">
        <v>357</v>
      </c>
    </row>
    <row r="3" spans="1:3">
      <c r="A3" s="4" t="s">
        <v>30</v>
      </c>
      <c r="B3" s="7" t="n">
        <v>266391</v>
      </c>
      <c r="C3" s="7" t="n">
        <v>116843</v>
      </c>
    </row>
    <row r="4" spans="1:3">
      <c r="A4" s="4" t="s">
        <v>358</v>
      </c>
      <c r="B4" s="5" t="n">
        <v>266391</v>
      </c>
      <c r="C4" s="5" t="n">
        <v>116843</v>
      </c>
    </row>
    <row r="5" spans="1:3">
      <c r="A5" s="3" t="s">
        <v>359</v>
      </c>
    </row>
    <row r="6" spans="1:3">
      <c r="A6" s="4" t="s">
        <v>358</v>
      </c>
      <c r="B6" s="5" t="n">
        <v>443192</v>
      </c>
      <c r="C6" s="5" t="n">
        <v>805159</v>
      </c>
    </row>
    <row r="7" spans="1:3">
      <c r="A7" s="4" t="s">
        <v>360</v>
      </c>
    </row>
    <row r="8" spans="1:3">
      <c r="A8" s="3" t="s">
        <v>357</v>
      </c>
    </row>
    <row r="9" spans="1:3">
      <c r="A9" s="4" t="s">
        <v>358</v>
      </c>
      <c r="B9" s="5" t="n">
        <v>0</v>
      </c>
      <c r="C9" s="5" t="n">
        <v>0</v>
      </c>
    </row>
    <row r="10" spans="1:3">
      <c r="A10" s="3" t="s">
        <v>359</v>
      </c>
    </row>
    <row r="11" spans="1:3">
      <c r="A11" s="4" t="s">
        <v>358</v>
      </c>
      <c r="B11" s="5" t="n">
        <v>0</v>
      </c>
      <c r="C11" s="5" t="n">
        <v>0</v>
      </c>
    </row>
    <row r="12" spans="1:3">
      <c r="A12" s="4" t="s">
        <v>361</v>
      </c>
    </row>
    <row r="13" spans="1:3">
      <c r="A13" s="3" t="s">
        <v>357</v>
      </c>
    </row>
    <row r="14" spans="1:3">
      <c r="A14" s="4" t="s">
        <v>358</v>
      </c>
      <c r="B14" s="5" t="n">
        <v>266391</v>
      </c>
      <c r="C14" s="5" t="n">
        <v>116843</v>
      </c>
    </row>
    <row r="15" spans="1:3">
      <c r="A15" s="3" t="s">
        <v>359</v>
      </c>
    </row>
    <row r="16" spans="1:3">
      <c r="A16" s="4" t="s">
        <v>358</v>
      </c>
      <c r="B16" s="5" t="n">
        <v>443192</v>
      </c>
      <c r="C16" s="5" t="n">
        <v>805159</v>
      </c>
    </row>
    <row r="17" spans="1:3">
      <c r="A17" s="4" t="s">
        <v>362</v>
      </c>
    </row>
    <row r="18" spans="1:3">
      <c r="A18" s="3" t="s">
        <v>357</v>
      </c>
    </row>
    <row r="19" spans="1:3">
      <c r="A19" s="4" t="s">
        <v>358</v>
      </c>
      <c r="B19" s="5" t="n">
        <v>0</v>
      </c>
      <c r="C19" s="5" t="n">
        <v>0</v>
      </c>
    </row>
    <row r="20" spans="1:3">
      <c r="A20" s="3" t="s">
        <v>359</v>
      </c>
    </row>
    <row r="21" spans="1:3">
      <c r="A21" s="4" t="s">
        <v>358</v>
      </c>
      <c r="B21" s="5" t="n">
        <v>0</v>
      </c>
      <c r="C21" s="5" t="n">
        <v>0</v>
      </c>
    </row>
    <row r="22" spans="1:3">
      <c r="A22" s="4" t="s">
        <v>363</v>
      </c>
    </row>
    <row r="23" spans="1:3">
      <c r="A23" s="3" t="s">
        <v>359</v>
      </c>
    </row>
    <row r="24" spans="1:3">
      <c r="A24" s="4" t="s">
        <v>364</v>
      </c>
      <c r="B24" s="5" t="n">
        <v>443192</v>
      </c>
      <c r="C24" s="5" t="n">
        <v>805159</v>
      </c>
    </row>
    <row r="25" spans="1:3">
      <c r="A25" s="4" t="s">
        <v>365</v>
      </c>
    </row>
    <row r="26" spans="1:3">
      <c r="A26" s="3" t="s">
        <v>357</v>
      </c>
    </row>
    <row r="27" spans="1:3">
      <c r="A27" s="4" t="s">
        <v>30</v>
      </c>
      <c r="B27" s="5" t="n">
        <v>266391</v>
      </c>
      <c r="C27" s="5" t="n">
        <v>116843</v>
      </c>
    </row>
    <row r="28" spans="1:3">
      <c r="A28" s="4" t="s">
        <v>366</v>
      </c>
    </row>
    <row r="29" spans="1:3">
      <c r="A29" s="3" t="s">
        <v>359</v>
      </c>
    </row>
    <row r="30" spans="1:3">
      <c r="A30" s="4" t="s">
        <v>364</v>
      </c>
      <c r="B30" s="5" t="n">
        <v>0</v>
      </c>
      <c r="C30" s="5" t="n">
        <v>0</v>
      </c>
    </row>
    <row r="31" spans="1:3">
      <c r="A31" s="4" t="s">
        <v>367</v>
      </c>
    </row>
    <row r="32" spans="1:3">
      <c r="A32" s="3" t="s">
        <v>357</v>
      </c>
    </row>
    <row r="33" spans="1:3">
      <c r="A33" s="4" t="s">
        <v>30</v>
      </c>
      <c r="B33" s="5" t="n">
        <v>0</v>
      </c>
      <c r="C33" s="5" t="n">
        <v>0</v>
      </c>
    </row>
    <row r="34" spans="1:3">
      <c r="A34" s="4" t="s">
        <v>368</v>
      </c>
    </row>
    <row r="35" spans="1:3">
      <c r="A35" s="3" t="s">
        <v>359</v>
      </c>
    </row>
    <row r="36" spans="1:3">
      <c r="A36" s="4" t="s">
        <v>364</v>
      </c>
      <c r="B36" s="5" t="n">
        <v>443192</v>
      </c>
      <c r="C36" s="5" t="n">
        <v>805159</v>
      </c>
    </row>
    <row r="37" spans="1:3">
      <c r="A37" s="4" t="s">
        <v>369</v>
      </c>
    </row>
    <row r="38" spans="1:3">
      <c r="A38" s="3" t="s">
        <v>357</v>
      </c>
    </row>
    <row r="39" spans="1:3">
      <c r="A39" s="4" t="s">
        <v>30</v>
      </c>
      <c r="B39" s="5" t="n">
        <v>266391</v>
      </c>
      <c r="C39" s="5" t="n">
        <v>116843</v>
      </c>
    </row>
    <row r="40" spans="1:3">
      <c r="A40" s="4" t="s">
        <v>370</v>
      </c>
    </row>
    <row r="41" spans="1:3">
      <c r="A41" s="3" t="s">
        <v>359</v>
      </c>
    </row>
    <row r="42" spans="1:3">
      <c r="A42" s="4" t="s">
        <v>364</v>
      </c>
      <c r="B42" s="5" t="n">
        <v>0</v>
      </c>
      <c r="C42" s="5" t="n">
        <v>0</v>
      </c>
    </row>
    <row r="43" spans="1:3">
      <c r="A43" s="4" t="s">
        <v>371</v>
      </c>
    </row>
    <row r="44" spans="1:3">
      <c r="A44" s="3" t="s">
        <v>357</v>
      </c>
    </row>
    <row r="45" spans="1:3">
      <c r="A45" s="4" t="s">
        <v>30</v>
      </c>
      <c r="B45" s="7" t="n">
        <v>0</v>
      </c>
      <c r="C4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4" t="s">
        <v>360</v>
      </c>
    </row>
    <row r="3" spans="1:3">
      <c r="A3" s="3" t="s">
        <v>359</v>
      </c>
    </row>
    <row r="4" spans="1:3">
      <c r="A4" s="4" t="s">
        <v>373</v>
      </c>
      <c r="B4" s="7" t="n">
        <v>0</v>
      </c>
      <c r="C4" s="7" t="n">
        <v>0</v>
      </c>
    </row>
    <row r="5" spans="1:3">
      <c r="A5" s="4" t="s">
        <v>358</v>
      </c>
      <c r="B5" s="5" t="n">
        <v>0</v>
      </c>
      <c r="C5" s="5" t="n">
        <v>0</v>
      </c>
    </row>
    <row r="6" spans="1:3">
      <c r="A6" s="4" t="s">
        <v>361</v>
      </c>
    </row>
    <row r="7" spans="1:3">
      <c r="A7" s="3" t="s">
        <v>359</v>
      </c>
    </row>
    <row r="8" spans="1:3">
      <c r="A8" s="4" t="s">
        <v>373</v>
      </c>
      <c r="B8" s="5" t="n">
        <v>0</v>
      </c>
      <c r="C8" s="5" t="n">
        <v>0</v>
      </c>
    </row>
    <row r="9" spans="1:3">
      <c r="A9" s="4" t="s">
        <v>358</v>
      </c>
      <c r="B9" s="5" t="n">
        <v>0</v>
      </c>
      <c r="C9" s="5" t="n">
        <v>0</v>
      </c>
    </row>
    <row r="10" spans="1:3">
      <c r="A10" s="4" t="s">
        <v>362</v>
      </c>
    </row>
    <row r="11" spans="1:3">
      <c r="A11" s="3" t="s">
        <v>359</v>
      </c>
    </row>
    <row r="12" spans="1:3">
      <c r="A12" s="4" t="s">
        <v>373</v>
      </c>
      <c r="B12" s="5" t="n">
        <v>56358801</v>
      </c>
      <c r="C12" s="5" t="n">
        <v>45689238</v>
      </c>
    </row>
    <row r="13" spans="1:3">
      <c r="A13" s="4" t="s">
        <v>358</v>
      </c>
      <c r="B13" s="5" t="n">
        <v>56358801</v>
      </c>
      <c r="C13" s="5" t="n">
        <v>45689238</v>
      </c>
    </row>
    <row r="14" spans="1:3">
      <c r="A14" s="4" t="s">
        <v>374</v>
      </c>
    </row>
    <row r="15" spans="1:3">
      <c r="A15" s="3" t="s">
        <v>359</v>
      </c>
    </row>
    <row r="16" spans="1:3">
      <c r="A16" s="4" t="s">
        <v>373</v>
      </c>
      <c r="B16" s="5" t="n">
        <v>55763200</v>
      </c>
      <c r="C16" s="5" t="n">
        <v>43812200</v>
      </c>
    </row>
    <row r="17" spans="1:3">
      <c r="A17" s="4" t="s">
        <v>358</v>
      </c>
      <c r="B17" s="7" t="n">
        <v>55763200</v>
      </c>
      <c r="C17" s="7" t="n">
        <v>4381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10</v>
      </c>
      <c r="B1" s="2" t="s">
        <v>87</v>
      </c>
      <c r="D1" s="2" t="s">
        <v>1</v>
      </c>
    </row>
    <row r="2" spans="1:5">
      <c r="B2" s="2" t="s">
        <v>2</v>
      </c>
      <c r="C2" s="2" t="s">
        <v>88</v>
      </c>
      <c r="D2" s="2" t="s">
        <v>2</v>
      </c>
      <c r="E2" s="2" t="s">
        <v>88</v>
      </c>
    </row>
    <row r="3" spans="1:5">
      <c r="A3" s="3" t="s">
        <v>111</v>
      </c>
    </row>
    <row r="4" spans="1:5">
      <c r="A4" s="4" t="s">
        <v>106</v>
      </c>
      <c r="B4" s="7" t="n">
        <v>3465929</v>
      </c>
      <c r="C4" s="7" t="n">
        <v>3225199</v>
      </c>
      <c r="D4" s="7" t="n">
        <v>5525391</v>
      </c>
      <c r="E4" s="7" t="n">
        <v>5457417</v>
      </c>
    </row>
    <row r="5" spans="1:5">
      <c r="A5" s="3" t="s">
        <v>112</v>
      </c>
    </row>
    <row r="6" spans="1:5">
      <c r="A6" s="4" t="s">
        <v>30</v>
      </c>
      <c r="B6" s="5" t="n">
        <v>61773</v>
      </c>
      <c r="C6" s="5" t="n">
        <v>3508</v>
      </c>
      <c r="D6" s="5" t="n">
        <v>106418</v>
      </c>
      <c r="E6" s="5" t="n">
        <v>98636</v>
      </c>
    </row>
    <row r="7" spans="1:5">
      <c r="A7" s="4" t="s">
        <v>113</v>
      </c>
      <c r="B7" s="5" t="n">
        <v>-4249</v>
      </c>
      <c r="C7" s="5" t="n">
        <v>39742</v>
      </c>
      <c r="D7" s="5" t="n">
        <v>-8498</v>
      </c>
      <c r="E7" s="5" t="n">
        <v>79484</v>
      </c>
    </row>
    <row r="8" spans="1:5">
      <c r="A8" s="4" t="s">
        <v>114</v>
      </c>
      <c r="B8" s="5" t="n">
        <v>57524</v>
      </c>
      <c r="C8" s="5" t="n">
        <v>43250</v>
      </c>
      <c r="D8" s="5" t="n">
        <v>97920</v>
      </c>
      <c r="E8" s="5" t="n">
        <v>178120</v>
      </c>
    </row>
    <row r="9" spans="1:5">
      <c r="A9" s="4" t="s">
        <v>115</v>
      </c>
      <c r="B9" s="7" t="n">
        <v>3523453</v>
      </c>
      <c r="C9" s="7" t="n">
        <v>3268449</v>
      </c>
      <c r="D9" s="7" t="n">
        <v>5623311</v>
      </c>
      <c r="E9" s="7" t="n">
        <v>56355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8</v>
      </c>
    </row>
    <row r="3" spans="1:3">
      <c r="A3" s="3" t="s">
        <v>117</v>
      </c>
    </row>
    <row r="4" spans="1:3">
      <c r="A4" s="4" t="s">
        <v>118</v>
      </c>
      <c r="B4" s="7" t="n">
        <v>5525391</v>
      </c>
      <c r="C4" s="7" t="n">
        <v>5457417</v>
      </c>
    </row>
    <row r="5" spans="1:3">
      <c r="A5" s="3" t="s">
        <v>119</v>
      </c>
    </row>
    <row r="6" spans="1:3">
      <c r="A6" s="4" t="s">
        <v>98</v>
      </c>
      <c r="B6" s="5" t="n">
        <v>3531558</v>
      </c>
      <c r="C6" s="5" t="n">
        <v>3202180</v>
      </c>
    </row>
    <row r="7" spans="1:3">
      <c r="A7" s="4" t="s">
        <v>120</v>
      </c>
      <c r="B7" s="5" t="n">
        <v>-126686</v>
      </c>
      <c r="C7" s="5" t="n">
        <v>-145543</v>
      </c>
    </row>
    <row r="8" spans="1:3">
      <c r="A8" s="4" t="s">
        <v>121</v>
      </c>
      <c r="B8" s="5" t="n">
        <v>0</v>
      </c>
      <c r="C8" s="5" t="n">
        <v>49188</v>
      </c>
    </row>
    <row r="9" spans="1:3">
      <c r="A9" s="4" t="s">
        <v>101</v>
      </c>
      <c r="B9" s="5" t="n">
        <v>-340324</v>
      </c>
      <c r="C9" s="5" t="n">
        <v>-178165</v>
      </c>
    </row>
    <row r="10" spans="1:3">
      <c r="A10" s="4" t="s">
        <v>122</v>
      </c>
      <c r="B10" s="5" t="n">
        <v>2058589</v>
      </c>
      <c r="C10" s="5" t="n">
        <v>3259071</v>
      </c>
    </row>
    <row r="11" spans="1:3">
      <c r="A11" s="4" t="s">
        <v>123</v>
      </c>
      <c r="B11" s="5" t="n">
        <v>10648528</v>
      </c>
      <c r="C11" s="5" t="n">
        <v>11644148</v>
      </c>
    </row>
    <row r="12" spans="1:3">
      <c r="A12" s="3" t="s">
        <v>124</v>
      </c>
    </row>
    <row r="13" spans="1:3">
      <c r="A13" s="4" t="s">
        <v>125</v>
      </c>
      <c r="B13" s="5" t="n">
        <v>-10065690</v>
      </c>
      <c r="C13" s="5" t="n">
        <v>-11397451</v>
      </c>
    </row>
    <row r="14" spans="1:3">
      <c r="A14" s="4" t="s">
        <v>41</v>
      </c>
      <c r="B14" s="5" t="n">
        <v>-3804844</v>
      </c>
      <c r="C14" s="5" t="n">
        <v>-920036</v>
      </c>
    </row>
    <row r="15" spans="1:3">
      <c r="A15" s="4" t="s">
        <v>126</v>
      </c>
      <c r="B15" s="5" t="n">
        <v>18541</v>
      </c>
      <c r="C15" s="5" t="n">
        <v>9639</v>
      </c>
    </row>
    <row r="16" spans="1:3">
      <c r="A16" s="4" t="s">
        <v>127</v>
      </c>
      <c r="B16" s="5" t="n">
        <v>-13851993</v>
      </c>
      <c r="C16" s="5" t="n">
        <v>-12307848</v>
      </c>
    </row>
    <row r="17" spans="1:3">
      <c r="A17" s="3" t="s">
        <v>128</v>
      </c>
    </row>
    <row r="18" spans="1:3">
      <c r="A18" s="4" t="s">
        <v>129</v>
      </c>
      <c r="B18" s="5" t="n">
        <v>11951000</v>
      </c>
      <c r="C18" s="5" t="n">
        <v>8000000</v>
      </c>
    </row>
    <row r="19" spans="1:3">
      <c r="A19" s="4" t="s">
        <v>130</v>
      </c>
      <c r="B19" s="5" t="n">
        <v>19533761</v>
      </c>
      <c r="C19" s="5" t="n">
        <v>21425539</v>
      </c>
    </row>
    <row r="20" spans="1:3">
      <c r="A20" s="4" t="s">
        <v>131</v>
      </c>
      <c r="B20" s="5" t="n">
        <v>-37325521</v>
      </c>
      <c r="C20" s="5" t="n">
        <v>-27521746</v>
      </c>
    </row>
    <row r="21" spans="1:3">
      <c r="A21" s="4" t="s">
        <v>132</v>
      </c>
      <c r="B21" s="5" t="n">
        <v>0</v>
      </c>
      <c r="C21" s="5" t="n">
        <v>-16674</v>
      </c>
    </row>
    <row r="22" spans="1:3">
      <c r="A22" s="4" t="s">
        <v>133</v>
      </c>
      <c r="B22" s="5" t="n">
        <v>15997654</v>
      </c>
      <c r="C22" s="5" t="n">
        <v>698922</v>
      </c>
    </row>
    <row r="23" spans="1:3">
      <c r="A23" s="4" t="s">
        <v>134</v>
      </c>
      <c r="B23" s="5" t="n">
        <v>-2176495</v>
      </c>
      <c r="C23" s="5" t="n">
        <v>-2019492</v>
      </c>
    </row>
    <row r="24" spans="1:3">
      <c r="A24" s="4" t="s">
        <v>135</v>
      </c>
      <c r="B24" s="5" t="n">
        <v>7980399</v>
      </c>
      <c r="C24" s="5" t="n">
        <v>566549</v>
      </c>
    </row>
    <row r="25" spans="1:3">
      <c r="A25" s="4" t="s">
        <v>136</v>
      </c>
      <c r="B25" s="5" t="n">
        <v>4776934</v>
      </c>
      <c r="C25" s="5" t="n">
        <v>-97151</v>
      </c>
    </row>
    <row r="26" spans="1:3">
      <c r="A26" s="4" t="s">
        <v>137</v>
      </c>
      <c r="B26" s="5" t="n">
        <v>69640</v>
      </c>
      <c r="C26" s="5" t="n">
        <v>643252</v>
      </c>
    </row>
    <row r="27" spans="1:3">
      <c r="A27" s="4" t="s">
        <v>138</v>
      </c>
      <c r="B27" s="5" t="n">
        <v>4846574</v>
      </c>
      <c r="C27" s="5" t="n">
        <v>546101</v>
      </c>
    </row>
    <row r="28" spans="1:3">
      <c r="A28" s="3" t="s">
        <v>139</v>
      </c>
    </row>
    <row r="29" spans="1:3">
      <c r="A29" s="4" t="s">
        <v>140</v>
      </c>
      <c r="B29" s="5" t="n">
        <v>1014517</v>
      </c>
      <c r="C29" s="5" t="n">
        <v>840843</v>
      </c>
    </row>
    <row r="30" spans="1:3">
      <c r="A30" s="4" t="s">
        <v>141</v>
      </c>
      <c r="B30" s="7" t="n">
        <v>635000</v>
      </c>
      <c r="C30" s="7" t="n">
        <v>-1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142</v>
      </c>
      <c r="B1" s="2" t="s">
        <v>143</v>
      </c>
      <c r="C1" s="2" t="s">
        <v>1</v>
      </c>
    </row>
    <row r="2" spans="1:4">
      <c r="B2" s="2" t="s">
        <v>2</v>
      </c>
      <c r="C2" s="2" t="s">
        <v>2</v>
      </c>
      <c r="D2" s="2" t="s">
        <v>88</v>
      </c>
    </row>
    <row r="3" spans="1:4">
      <c r="A3" s="3" t="s">
        <v>144</v>
      </c>
    </row>
    <row r="4" spans="1:4">
      <c r="A4" s="4" t="s">
        <v>145</v>
      </c>
      <c r="B4" s="5" t="n">
        <v>700000</v>
      </c>
      <c r="C4" s="5" t="n">
        <v>734546</v>
      </c>
      <c r="D4" s="5" t="n">
        <v>4199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3:07:00Z</dcterms:created>
  <dcterms:modified xmlns:dcterms="http://purl.org/dc/terms/" xmlns:xsi="http://www.w3.org/2001/XMLSchema-instance" xsi:type="dcterms:W3CDTF">2018-05-07T13:07:00Z</dcterms:modified>
</cp:coreProperties>
</file>